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Basis of Presentation (Policies" sheetId="17" state="visible" r:id="rId17"/>
    <sheet xmlns:r="http://schemas.openxmlformats.org/officeDocument/2006/relationships" name="Real Estate Activities (Tables)" sheetId="18" state="visible" r:id="rId18"/>
    <sheet xmlns:r="http://schemas.openxmlformats.org/officeDocument/2006/relationships" name="Investments in Partnerships (Ta" sheetId="19" state="visible" r:id="rId19"/>
    <sheet xmlns:r="http://schemas.openxmlformats.org/officeDocument/2006/relationships" name="Financing Activity (Tables)" sheetId="20" state="visible" r:id="rId20"/>
    <sheet xmlns:r="http://schemas.openxmlformats.org/officeDocument/2006/relationships" name="Derivatives (Tables)" sheetId="21" state="visible" r:id="rId21"/>
    <sheet xmlns:r="http://schemas.openxmlformats.org/officeDocument/2006/relationships" name="Basis of Presentation Nature of" sheetId="22" state="visible" r:id="rId22"/>
    <sheet xmlns:r="http://schemas.openxmlformats.org/officeDocument/2006/relationships" name="Basis of Presentation Noncontro" sheetId="23" state="visible" r:id="rId23"/>
    <sheet xmlns:r="http://schemas.openxmlformats.org/officeDocument/2006/relationships" name="Basis of Presentation - Additio" sheetId="24" state="visible" r:id="rId24"/>
    <sheet xmlns:r="http://schemas.openxmlformats.org/officeDocument/2006/relationships" name="Basis of Presentation New Accou" sheetId="25" state="visible" r:id="rId25"/>
    <sheet xmlns:r="http://schemas.openxmlformats.org/officeDocument/2006/relationships" name="Real Estate Activities - Invest" sheetId="26" state="visible" r:id="rId26"/>
    <sheet xmlns:r="http://schemas.openxmlformats.org/officeDocument/2006/relationships" name="Real Estate Activities - Summar" sheetId="27" state="visible" r:id="rId27"/>
    <sheet xmlns:r="http://schemas.openxmlformats.org/officeDocument/2006/relationships" name="Real Estate Activities Real Est" sheetId="28" state="visible" r:id="rId28"/>
    <sheet xmlns:r="http://schemas.openxmlformats.org/officeDocument/2006/relationships" name="Investments in Partnerships - S" sheetId="29" state="visible" r:id="rId29"/>
    <sheet xmlns:r="http://schemas.openxmlformats.org/officeDocument/2006/relationships" name="Investments in Partnerships Dis" sheetId="30" state="visible" r:id="rId30"/>
    <sheet xmlns:r="http://schemas.openxmlformats.org/officeDocument/2006/relationships" name="Investments in Partnerships -31" sheetId="31" state="visible" r:id="rId31"/>
    <sheet xmlns:r="http://schemas.openxmlformats.org/officeDocument/2006/relationships" name="Investments in Partnerships Mor" sheetId="32" state="visible" r:id="rId32"/>
    <sheet xmlns:r="http://schemas.openxmlformats.org/officeDocument/2006/relationships" name="Financing Activity - Additional" sheetId="33" state="visible" r:id="rId33"/>
    <sheet xmlns:r="http://schemas.openxmlformats.org/officeDocument/2006/relationships" name="Financing Activity - Applicable" sheetId="34" state="visible" r:id="rId34"/>
    <sheet xmlns:r="http://schemas.openxmlformats.org/officeDocument/2006/relationships" name="Financing Activity - Carrying a" sheetId="35" state="visible" r:id="rId35"/>
    <sheet xmlns:r="http://schemas.openxmlformats.org/officeDocument/2006/relationships" name="Financing Activity - Mortgage L" sheetId="36" state="visible" r:id="rId36"/>
    <sheet xmlns:r="http://schemas.openxmlformats.org/officeDocument/2006/relationships" name="Financing Activity - Mortgage37" sheetId="37" state="visible" r:id="rId37"/>
    <sheet xmlns:r="http://schemas.openxmlformats.org/officeDocument/2006/relationships" name="Cash Flow Information - Additio" sheetId="38" state="visible" r:id="rId38"/>
    <sheet xmlns:r="http://schemas.openxmlformats.org/officeDocument/2006/relationships" name="Cash Flow Information Cash and " sheetId="39" state="visible" r:id="rId39"/>
    <sheet xmlns:r="http://schemas.openxmlformats.org/officeDocument/2006/relationships" name="Commitments and Contingencies C" sheetId="40" state="visible" r:id="rId40"/>
    <sheet xmlns:r="http://schemas.openxmlformats.org/officeDocument/2006/relationships" name="Derivatives - Additional Inform" sheetId="41" state="visible" r:id="rId41"/>
    <sheet xmlns:r="http://schemas.openxmlformats.org/officeDocument/2006/relationships" name="Derivatives - Fair Value of Der" sheetId="42" state="visible" r:id="rId42"/>
    <sheet xmlns:r="http://schemas.openxmlformats.org/officeDocument/2006/relationships" name="Derivatives - Effect of Our Der" sheetId="43" state="visible" r:id="rId43"/>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8</t>
  </si>
  <si>
    <t>Apr. 30, 2018</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EI</t>
  </si>
  <si>
    <t>Entity Registrant Name</t>
  </si>
  <si>
    <t>PENNSYLVANIA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7</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8,107 and $7,248 at March 31, 2018 and December 31, 2017, respectively)</t>
  </si>
  <si>
    <t>Intangible assets (net of accumulated amortization of $13,795 and $13,117 at March 31, 2018 and December 31, 2017, respectively)</t>
  </si>
  <si>
    <t>Deferred costs and other assets, net</t>
  </si>
  <si>
    <t>Total assets</t>
  </si>
  <si>
    <t>LIABILITIES:</t>
  </si>
  <si>
    <t>Mortgage loans payable, net</t>
  </si>
  <si>
    <t>Long-term Debt</t>
  </si>
  <si>
    <t>Revolving Facility</t>
  </si>
  <si>
    <t>Tenants’ deposits and deferred rent</t>
  </si>
  <si>
    <t>Distributions in excess of partnership investments</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70,353 and 69,983 issued and outstanding shares at March 31, 2018 and December 31, 2017, respectively</t>
  </si>
  <si>
    <t>Capital contributed in excess of par</t>
  </si>
  <si>
    <t>Accumulated other comprehensive income</t>
  </si>
  <si>
    <t>Distributions in excess of net income</t>
  </si>
  <si>
    <t>Total equity—Pennsylvania Real Estate Investment Trust</t>
  </si>
  <si>
    <t>Noncontrolling interest</t>
  </si>
  <si>
    <t>Total equity</t>
  </si>
  <si>
    <t>Total liabilities and equity</t>
  </si>
  <si>
    <t>Series B Preferred Stock [Member]</t>
  </si>
  <si>
    <t>Preferred Shares</t>
  </si>
  <si>
    <t>Series C Preferred Stock [Member]</t>
  </si>
  <si>
    <t>Series D Preferred Stock [Member]</t>
  </si>
  <si>
    <t>AOCI Attributable to Parent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tock, Shares Issued</t>
  </si>
  <si>
    <t>Preferred shares, outstanding</t>
  </si>
  <si>
    <t>Liquidation preference</t>
  </si>
  <si>
    <t>CONSOLIDATED STATEMENTS OF OPERATIONS - USD ($) shares in Thousands, $ in Thousands</t>
  </si>
  <si>
    <t>Mar. 31, 2017</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Depreciation and amortization</t>
  </si>
  <si>
    <t>Project costs and other expenses</t>
  </si>
  <si>
    <t>Operating Expenses</t>
  </si>
  <si>
    <t>Interest expense, net</t>
  </si>
  <si>
    <t>Costs and Expenses</t>
  </si>
  <si>
    <t>Loss before equity in income of partnerships, gain on sale of real estate by equity method investee, adjustment to gains on sales of interests in non operating real estate and losses on sales of interests in real estate, net</t>
  </si>
  <si>
    <t>Equity in income of partnerships</t>
  </si>
  <si>
    <t>Equity Method Investment, Realized Gain (Loss) on Disposal</t>
  </si>
  <si>
    <t>Gain (Loss) on Disposition of Business</t>
  </si>
  <si>
    <t>Gains (Losses) on Sales of Investment Real Estate</t>
  </si>
  <si>
    <t>Net loss</t>
  </si>
  <si>
    <t>Less: net loss attributable to noncontrolling interest</t>
  </si>
  <si>
    <t>Net loss attributable to PREIT</t>
  </si>
  <si>
    <t>Less: preferred share dividends</t>
  </si>
  <si>
    <t>Net loss attributable to PREIT common shareholders</t>
  </si>
  <si>
    <t>Dividends on unvested restricted shares</t>
  </si>
  <si>
    <t>Income (Loss) from Continuing Operations Attributable to Parent</t>
  </si>
  <si>
    <t>Basic and diluted loss per share:</t>
  </si>
  <si>
    <t>Weighted average shares outstanding—basic</t>
  </si>
  <si>
    <t>Effect Of Common Share Equivalents</t>
  </si>
  <si>
    <t>Weighted average shares outstanding—diluted</t>
  </si>
  <si>
    <t>CONSOLIDATED STATEMENTS OF OPERATIONS (Parenthetical) - shares shares in Thousands</t>
  </si>
  <si>
    <t>Income Statement [Abstract]</t>
  </si>
  <si>
    <t>CONSOLIDATED STATEMENTS OF COMPREHENSIVE INCOME (LOSS) - USD ($) $ in Thousands</t>
  </si>
  <si>
    <t>Comprehensive income:</t>
  </si>
  <si>
    <t>Unrealized gain on derivatives</t>
  </si>
  <si>
    <t>Amortization of losses on settled swaps, net of gains</t>
  </si>
  <si>
    <t>Total comprehensive income</t>
  </si>
  <si>
    <t>Less: comprehensive income attributable to noncontrolling interest</t>
  </si>
  <si>
    <t>Comprehensive income attributable to PREIT</t>
  </si>
  <si>
    <t>CONSOLIDATED STATEMENTS OF EQUITY - 3 months ended Mar. 31, 2018 - USD ($) $ in Thousands</t>
  </si>
  <si>
    <t>Total</t>
  </si>
  <si>
    <t>Shares of Beneficial Interest, $1.00 Par [Member]</t>
  </si>
  <si>
    <t>Capital Contributed In Excess Of Par [Member]</t>
  </si>
  <si>
    <t>Distributions in Excess of Net Income [Member]</t>
  </si>
  <si>
    <t>Non-controlling interest [Member]</t>
  </si>
  <si>
    <t>Series B Preferred Stock [Member]Distributions in Excess of Net Income [Member]</t>
  </si>
  <si>
    <t>December 31, 2017 at Dec. 31, 2017</t>
  </si>
  <si>
    <t>Increase (Decrease) in Stockholders' Equity [Roll Forward]</t>
  </si>
  <si>
    <t>Net Income (Loss), Excluding Portion Attributable to Noncontrolling Interest</t>
  </si>
  <si>
    <t>Other comprehensive income</t>
  </si>
  <si>
    <t>Shares issued under employee compensation plans, net of shares retired</t>
  </si>
  <si>
    <t>Amortization of deferred compensation</t>
  </si>
  <si>
    <t>Distributions paid to common shareholders ($0.21 per share)</t>
  </si>
  <si>
    <t>Distributions paid to preferred shareholders</t>
  </si>
  <si>
    <t>Noncontrolling interests:</t>
  </si>
  <si>
    <t>Distributions paid to Operating Partnership unit holders ($0.21 per unit)</t>
  </si>
  <si>
    <t>March 31, 2018 at Mar. 31, 2018</t>
  </si>
  <si>
    <t>CONSOLIDATED STATEMENTS OF EQUITY (Parenthetical)</t>
  </si>
  <si>
    <t>Mar. 31, 2018$ / shares</t>
  </si>
  <si>
    <t>Common Stock, Dividends, Per Share, Cash Paid</t>
  </si>
  <si>
    <t>Preferred Stock, Dividends, Per Share, Cash Paid</t>
  </si>
  <si>
    <t>CONSOLIDATED STATEMENTS OF CASH FLOWS - USD ($) $ in Thousands</t>
  </si>
  <si>
    <t>Payments of Ordinary Dividends, Common Stock</t>
  </si>
  <si>
    <t>Payments for Capital Improvements</t>
  </si>
  <si>
    <t>Payments of Ordinary Dividends, Preferred Stock and Preference Stock</t>
  </si>
  <si>
    <t>Increase (Decrease) in Lease Acquisition Costs</t>
  </si>
  <si>
    <t>Leasehold Improvements Cash Flow</t>
  </si>
  <si>
    <t>Adjustments to reconcile net loss to net cash provided by operating activities:</t>
  </si>
  <si>
    <t>Depreciation</t>
  </si>
  <si>
    <t>Amortization</t>
  </si>
  <si>
    <t>Straight-line rent adjustments</t>
  </si>
  <si>
    <t>Provision for doubtful accounts</t>
  </si>
  <si>
    <t>Gain (Loss) on Sale of Properties</t>
  </si>
  <si>
    <t>Proceeds from Equity Method Investment, Distribution</t>
  </si>
  <si>
    <t>Net cash provided by operating activities</t>
  </si>
  <si>
    <t>Change in assets and liabilities:</t>
  </si>
  <si>
    <t>Net change in other assets</t>
  </si>
  <si>
    <t>Net change in other liabilities</t>
  </si>
  <si>
    <t>Cash flows from investing activities:</t>
  </si>
  <si>
    <t>Additions to construction in progress</t>
  </si>
  <si>
    <t>Proceeds from Sale of Real Estate Held-for-investment</t>
  </si>
  <si>
    <t>Proceeds from Sale of Equity Method Investments</t>
  </si>
  <si>
    <t>Proceeds from Equity Method Investment, Distribution, Return of Capital</t>
  </si>
  <si>
    <t>Net cash provided by (used in) investing activities</t>
  </si>
  <si>
    <t>Payments to Acquire Interest in Subsidiaries and Affiliates</t>
  </si>
  <si>
    <t>Cash flows from financing activities:</t>
  </si>
  <si>
    <t>Proceeds from Issuance of Preferred Stock and Preference Stock</t>
  </si>
  <si>
    <t>Proceeds from (Repayments of) Lines of Credit</t>
  </si>
  <si>
    <t>Repayments of Other Long-term Debt</t>
  </si>
  <si>
    <t>Payments to Noncontrolling Interests</t>
  </si>
  <si>
    <t>Proceeds from (Repayments of) Secured Debt</t>
  </si>
  <si>
    <t>Payment of deferred financing costs</t>
  </si>
  <si>
    <t>Value of shares of beneficial interest issued</t>
  </si>
  <si>
    <t>Value of shares retired under equity incentive plans, net of shares issued</t>
  </si>
  <si>
    <t>Net cash used in financing activities</t>
  </si>
  <si>
    <t>Cash, Cash Equivalents, Restricted Cash and Restricted Cash Equivalents, Period Increase (Decrease), Excluding Exchange Rate Effect</t>
  </si>
  <si>
    <t>Cash, cash equivalents, and restricted cash, end of period</t>
  </si>
  <si>
    <t>Restricted Cash and Cash Equivalents</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7. In our opinion, all adjustments, consisting only of normal recurring adjustments, necessary to present fairly our consolidated financial position, the consolidated results of our operations, consolidated statements of other comprehensive income ,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9 properties located in 10 states and operating in nine states, including 21 shopping malls, four other retail properties and four development or redevelopment properties. We have one property under redevelopment classified as “retail” (redevelopment of The Gallery at Market East into Fashion District Philadelphia (“Fashion District Philadelphia”)). Three properties in our portfolio are classified as under development; however, we do not currently have any activity occurring at these properties. We hold our interest in our portfolio of properties through our operating partnership, PREIT Associates, L.P. (“PREIT Associates” or the “Operating Partnership”). We are the sole general partner of the Operating Partnership and, as of March 31, 2018 , we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8 , the total amount that would have been distributed would have been $79.8 million , which is calculated using our March 29, 2018 (which was the last trading day in the first quarter of 2018) closing price on the New York Stock Exchange of $9.65 per share multiplied by the number of outstanding OP Units held by limited partners, which was 8,272,636 as of March 31,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May 2014, the Financial Accounting Standards Board ( the “FASB”) issued Accounting Standards Update (“ASU”) 2014-09, Revenue from Contracts with Customers (Topic 606) .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In March 2016, the FASB issued ASU No 2016-08, which updates Topic 606 to clarify principal versus agent considerations (reporting revenue gross versus net). The adoption of this new standard did not have a significant impact on our consolidated financial statements. We adopted the standard effective January 1, 2018 using the modified retrospective approach, which requires a cumulative adjustment as of the date of the adoption, if applicable. We did not record any such cumulative adjustment in connection with the implementation of the new pronouncement. The new revenue recognition standard will not have a material effect on our property revenues, the majority of which are subject to accounting guidance for leases, and will be subject to ASC 2016-02 when we adopt that new standard effective January 1, 2019 (see below). We recognize revenue for property operations when earned. Property operating revenues are disaggregated on the consolidated statement of operations into the categories of base rent, expense reimbursements, percentage rent, lease termination revenue and other real estate revenue, primarily in the amounts that correspond to these different categories as documented in various tenant leases. The types of our revenues that will be impacted by the new standard include property management revenues for services performed for third-party owned properties and for certain of our joint ventures, and certain billings to tenants for reimbursement of property marketing expenses. We expect that the amount and timing of the revenues that are impacted by this standard will be generally consistent with our previous measurement methodology and pattern of recognition. Revenue from the reimbursement of marketing expenses, which is recorded in other property revenues in the consolidated statement of operations, is generated through tenant leases that require tenants to reimburse a defined amount of property marketing expenses. Our contract performance obligations are fulfilled throughout the calendar year when marketing expenditures are made for each property. Payments from the tenants are made on a regular periodic basis (usually monthly) as agreed upon within the respective leases. We aggregate the tenant payments for each property and defer income recognition if the reimbursements are lower than the aggregate marketing expenditures through that date. Deferred marketing reimbursement income is recorded in tenants’ deposits and deferred rent on the consolidated balance sheet, and was $0.6 million and $0.3 million as of March 31, 2018 and December 31, 2017, respectively. The marketing reimbursements are recognized as revenue at the time that the marketing expenditures occur. Marketing reimbursement revenue was $0.6 million , and $0.7 million for the three months ended March 31, 2018 and 2017, respectively. Property management revenue from management and development activities is generated through management contracts with third party owners of real estate properties or with certain of our joint ventures, and is recorded in other income in the consolidated statement of operations. In the case of management fees, our contract performance obligations are fulfilled at the time the management services are performed, which is usually on a monthly basis. Payments from the third party owners or joint ventures are usually made every month and generally not received in advance. Revenue is recognized on a monthly basis. In the case of development fees, these revenues are generated through development agreements with third parties or joint ventures. Our contract performance obligations are fulfilled each month as we perform certain stipulated development activities. Payments are generally made monthly, correspond to the volume of development activity or spending on the respective project and are not generally received in advance. Development fees are recognized as revenue, and are usually based upon spending levels or other activities, as defined in the respective agreements. Property management fee revenue for each of the three months ended March 31, 2018 and 2017 was $0.2 million . Development fee revenue for the three months ended March 31, 2018 and 2017 was $0.3 million and $0.1 million , respectively. In February 2017, the FASB issued ASU 2017-05,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Company adopted this new guidance effective January 1, 2018. This new guidance did not have a significant impact on our financial statements because all previous property sales were considered to be complete contracts and the related practical expedient was elected. We expect that future sale transactions will likely meet the criteria for full gain recognition on sale. This treatment is not different from our historical position when selling our entire interest in real estate properties; however, this historical treatment could be different in future partial sale transactions, should they occur.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utilizing a modified retrospective transition method in which the Company recognized the cumulative effect of the change on the opening balance of each affected component of equity in the statement of financial position as of January 1, 2018 (the date of adoption). The adoption of this standard did not have a material impact on our consolidated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In August 2016, the FASB issued ASU 2016-15, Statement of Cash Flows (Topic 230): Classification of Certain Cash Receipts and Cash Payments. ASU 2016-15 is intended to reduce diversity in the practice of how certain transactions are classified in the statement of cash flows, including classification guidance for distributions received from equity method investments. The Company adopted this new standard effective January 1, 2018 using the retrospective transition method. The statement of cash flows for the three months ended March 31, 2017 has been restated to reflect the adoption of ASU 2016-15. Upon adoption, we changed the prior period presentation of the statement of cash flows for $0.7 million of cash distributions from partnerships that was previously presented within net cash used in investing activities to now be reflected within net cash provided by operating activities for the three-months ended March 31, 2017 using the nature of the distribution approach. In February 2016, the FASB issued ASU 2016-02, Leases (Topic 842) . ASU 2016-02 will result in lessees recognizing most leased assets and corresponding lease liabilities on the balance sheet. Leases of land and other arrangements where we are the lessee will be recognized on our balance sheet. Lessor accounting for us and for our equity method investments will remain substantially similar to the current accounting. Leasing costs that are eligible to be capitalized as initial direct costs are also limited by ASU 2016-02; such costs totaled approximately $5.3 million and $5.1 million for the years ended December 31, 2017 and 2016, respectively, of which $0.7 million and $1.0 million , respectively, represented leasing commissions paid to internal personnel for specific lease transactions, the capitalization of which is expected to continue to be permissible under the updated Topic 842. We will adopt ASU 2016-02 on January 1, 2019 using the modified retrospective approach required by the standard. We are currently evaluating the ultimate impact that the adoption of the new standard will have on our consolidated financial statements.</t>
  </si>
  <si>
    <t>Real Estate Activities</t>
  </si>
  <si>
    <t>Real Estate [Abstract]</t>
  </si>
  <si>
    <t xml:space="preserve">REAL ESTATE ACTIVITIES Investments in real estate as of March 31, 2018 and December 31, 2017 were comprised of the following: (in thousands of dollars) As of March 31, As of December 31, Buildings, improvements and construction in progress $ 2,811,636 $ 2,808,622 Land, including land held for development 500,704 491,080 Total investments in real estate 3,312,340 3,299,702 Accumulated depreciation (1,141,914 ) (1,111,007 ) Net investments in real estate $ 2,170,426 $ 2,188,695 Capitalization of Costs The following table summarizes our capitalized interest, compensation, including commissions, and real estate taxes for the three months ended March 31, 2018 and 2017 : Three Months Ended (in thousands of dollars) 2018 2017 Development/Redevelopment Activities: Interest $ 1,625 $ 1,431 Compensation, including commissions 438 348 Real estate taxes 164 93 Leasing Activities: Compensation, including commissions 2,172 1,667 </t>
  </si>
  <si>
    <t>Investments in Partnerships</t>
  </si>
  <si>
    <t>Equity Method Investments and Joint Ventures [Abstract]</t>
  </si>
  <si>
    <t xml:space="preserve">INVESTMENTS IN PARTNERSHIPS The following table presents summarized financial information of the equity investments in our unconsolidated partnerships as of March 31, 2018 and December 31, 2017 : (in thousands of dollars) March 31, 2018 December 31, 2017 ASSETS: Investments in real estate, at cost: Operating properties $ 563,525 $ 612,689 Construction in progress 334,579 293,102 Total investments in real estate 898,104 905,791 Accumulated depreciation (200,286 ) (202,424 ) Net investments in real estate 697,818 703,367 Cash and cash equivalents 26,391 26,158 Deferred costs and other assets, net 31,466 34,345 Total assets 755,675 763,870 LIABILITIES AND PARTNERS’ INVESTMENT: Mortgage loans payable, net 512,772 513,139 Term Loan, net 247,517 — Other liabilities 36,359 37,971 Total liabilities 796,648 551,110 Net investment (40,973 ) 212,760 Partners’ share (20,396 ) 106,886 PREIT’s share (20,577 ) 105,874 Excess investment (1) 13,870 13,081 Net investments and advances $ (6,707 ) $ 118,955 Investment in partnerships, at equity $ 90,188 $ 216,823 Distributions in excess of partnership investments (96,895 ) (97,868 ) Net investments and advances $ (6,707 ) $ 118,95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as cash from operating activities up to an amount equal to the equity in income of partnerships. Amounts in excess of our share of the income in the equity investments are treated as a return of partnership capital. The following table summarizes our share of equity in income of partnerships for the three months ended March 31, 2018 and 2017 : Three Months Ended (in thousands of dollars) 2018 2017 Real estate revenue $ 26,088 $ 28,168 Operating expenses: Property operating and other expenses (8,330 ) (8,704 ) Interest expense (5,734 ) (5,372 ) Depreciation and amortization (5,071 ) (5,855 ) Total expenses (19,135 ) (19,931 ) Net income 6,953 8,237 Partners’ share (3,824 ) (4,491 ) PREIT’s share 3,129 3,746 Amortization of and adjustments to excess investment, net 9 (10 ) Equity in income of partnerships $ 3,138 $ 3,736 Dispositions In February 2018, a partnership in which we hold a 50% ownership share sold its office condominium interest in 907 Market Street in Philadelphia, Pennsylvania for $41.8 million . The partnership recorded a gain on sale of $5.5 million , of which our share was $2.8 million . The partnership distributed to us proceeds of $19.7 million in connection with this transaction in February 2018, which is recorded in gain on sale of real estate by equity method investee in the accompanying consolidated statement of operations. Term Loan Activity In January 2018, we along with Macerich, our partner in the Fashion District Philadelphia redevelopment project, entered into a $250.0 million term loan (the “FDP Term Loan”). We own a 50% partnership interest in Fashion District Philadelphia. The FDP Term Loan matures in January 2023, and bears interest at a variable rate of LIBOR plus 2.00% . PREIT and Macerich have secured the FDP Term Loan by pledging their respective equity interests in the entities that own Fashion District Philadelphia. The entire $250.0 million available under the FDP Term Loan was drawn during the first quarter of 2018, and we received an aggregate of $123.0 million as distributions of our share of the draws. Mortgage Activity In February 2018, the mortgage loan secured by Pavilion at Market East in Philadelphia, Pennsylvania was amended and extended to February 2021 and bears interest at a variable rate of LIBOR plus 2.85% . We own a 40% partnership interest in Pavilion at Market East, which owns non-operating land held for development. In March 2018, the unconsolidated partnership that owns Gloucester Premium Outlets in Blackwood, New Jersey, in which we own a 25% partnership interest, entered into a $86.0 million interest only mortgage loan secured by the property, with an interest rate of LIBOR plus 1.50% and a maturity date of March 2022, with one option of the unconsolidated partnership to extend by 12 months. The proceeds were used to repay the existing $84.1 million mortgage loan plus accrued interest. Significant Unconsolidated Subsidiary We have a 50% ownership interest in Lehigh Valley Associates L.P. (“LVA”), which met the definition of a significant unconsolidated subsidiary for the year ended December 31, 2016. LVA did not meet the definition of a significant subsidiary as of or for the year ended December 31, 2017. The financial information of LVA is included in the amounts above. Summarized balance sheet information as of March 31, 2018 and December 31, 2017 , and summarized statement of operations information for the three months ended March 31, 2018 and 2017 for this entity, which is accounted for using the equity method, are as follows: As of (in thousands of dollars) March 31, 2018 December 31, 2017 Summarized balance sheet information Total assets $ 47,762 $ 43,850 Mortgage loan payable, net 197,941 199,451 Three Months Ended (in thousands of dollars) 2018 2017 Summarized statement of operations information Revenue $ 9,132 $ 8,809 Property operating expenses (2,405 ) (1,903 ) Interest expense (2,045 ) (1,869 ) Net income 4,026 4,203 PREIT’s share of equity in income of partnership 2,013 2,102 </t>
  </si>
  <si>
    <t>Financing Activity</t>
  </si>
  <si>
    <t>Debt Disclosure [Abstract]</t>
  </si>
  <si>
    <t>FINANCING ACTIVITY Credit Agreements We have entered into four credit agreements (collectively, as amended, the “Credit Agreements”), as further discussed in our Annual Report on Form 10-K for the year ended December 31, 2017: (1) the 2013 Revolving Facility, (2) the 2014 7-Year Term Loan, (3) the 2014 5-Year Term Loan, and (4) the 2015 5-Year Term Loan. The 2014 7-Year Term Loan, the 2014 5-Year Term Loan and the 2015 5-Year Term Loan are collectively referred to as the “Term Loans.” As of March 31, 2018 , we had borrowed the full $550.0 million available under the Term Loans in the aggregate, and no amounts were borrowed under the 2013 Revolving Facility (with $15.8 million pledged as collateral for letters of credit at March 31, 2018 ). The carrying value of the Term Loans on our consolidated balance sheet is net of $2.1 million of unamortized debt issuance costs. Interest expense and the deferred financing fee amortization related to the Credit Agreements for the three months ended March 31, 2018 and 2017 were as follows: Three Months Ended (in thousands of dollars) 2018 2017 2013 Revolving Facility Interest expense $ 365 $ 764 Deferred financing amortization 200 199 Term Loans Interest expense 4,286 2,835 Deferred financing amortization 191 187 Each of the Credit Agreements contains certain affirmative and negative covenants, which are identical to those contained in the other Credit Agreements, and which are described in detail in our Annual Report on Form 10-K for the fiscal year ended December 31, 2017 . As of March 31, 2018 , we were in compliance with all financial covenants in the Credit Agreements. Following recent property sales, the net operating income (“NOI”) from our remaining unencumbered properties is at a level such that pursuant to Unencumbered Debt Yield covenant (as described in our Annual Report on Form 10-K for the year ended December 31, 2017 ), the maximum unsecured amount that was available for us to borrow under the 2013 Revolving Facility as of March 31, 2018 was $189.7 million . Amounts borrowed under the Credit Agreements bear interest at the rate specified below per annum, depending on our leverage, in excess of LIBOR, unless and until we receive an investment grade credit rating and provide notice to the administrative agent (the “Rating Date”), after which alternative rates would apply.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depends on leverage and is currently 0.25% , and is recorded in interest expense in the consolidated statements of operations. The following table presents the applicable margin for each level for the Credit Agreements: Applicable Margin Level Ratio of Total Liabilities 2013 Revolving Facility Term Loans 1 Less than 0.450 to 1.00 1.20% 1.35% 2 Equal to or greater than 0.450 to 1.00 but less than 0.500 to 1.00 1.25% 1.45% 3 Equal to or greater than 0.500 to 1.00 but less than 0.550 to 1.00 (1) 1.30% 1.60% 4 Equal to or greater than 0.550 to 1.00 1.55% 1.90% (1) The rate in effect at March 31, 2018 . Mortgage Loans The aggregate carrying values and estimated fair values of mortgage loans based on interest rates and market conditions at March 31, 2018 and December 31, 2017 were as follows: March 31, 2018 December 31, 2017 (in millions of dollars) Carrying Value Fair Value Carrying Value Fair Value Mortgage loans (1) $ 1,062.1 $ 1,023.0 $ 1,056.1 $ 1,029.7 (1) The carrying value of mortgage loans is net of unamortized debt issuance costs of $3.7 million and $3.4 million as of March 31, 2018 and December 31, 2017 , respectively. The mortgage loans contain various customary default provisions. As of March 31, 2018 , we were not in default on any of the mortgage loans. Mortgage Loan Activity In January 2018, we extended the $68.5 million mortgage loan secured by Francis Scott Key Mall in Frederick, Maryland to January 2022 , with an additional extension option to January 2023 . The rate on the mortgage loan is LIBOR plus 2.60% . In February 2018, we borrowed an additional $10.2 million on the mortgage loan secured by Viewmont Mall in Scranton, Pennsylvania. Following this borrowing, this mortgage loan has $67.2 million outstanding with an interest rate of LIBOR plus 2.35% and a maturity date of March 2021 .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12.2 million (net of capitalized interest of $1.6 million ) and $13.5 million (net of capitalized interest of $1.4 million ) for the three months ended March 31, 2018 and 2017 , respectively. In our statement of cash flows, we show cash flows on our revolving facility on a net basis. Aggregate borrowings on our 2013 Revolving Facility were $0.0 million and $135.0 million for the three months ended March 31, 2018 and 2017 , respectively. Aggregate paydowns (excluding the non cash item discussed below) were $53.0 million and $147.0 million for the three months ended March 31, 2018 and 2017 , respectively. The following table provides a reconciliation of cash, cash equivalents, and restricted cash reported within the statement of financial position that sum to the total of the same such amounts shown in the statement of cash flows. (in thousands of dollars) March 31, 2018 December 31, 2017 Cash and cash equivalents $ 89,213 $ 15,348 Restricted cash included in other assets 15,110 18,605 Total cash, cash equivalents, and restricted cash shown in the statement of cash flows $ 104,323 $ 33,953 Our restricted cash consists of cash held in escrow by banks for real estate taxes and other purposes.</t>
  </si>
  <si>
    <t>Commitments and Contingencies</t>
  </si>
  <si>
    <t>Commitments and Contingencies Disclosure [Abstract]</t>
  </si>
  <si>
    <t>COMMITMENTS AND CONTINGENCIES Contractual Obligations As of March 31, 2018 , we had unaccrued contractual and other commitments related to our capital improvement projects and development projects of $133.5 million , including commitments related to the redevelopment of Fashion District Philadelphia,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March 31, 2018, all of our outstanding derivatives have been designated as cash flow hedges. We recognize all derivatives at fair value as either assets or liabilities in the accompanying consolidated balance sheets. During the next 12 months, we estimate that $4.0 million will be reclassified as a decrease to interest expense in connection with derivatives. The recognition of these amounts could be accelerated in the event that we repay amounts outstanding on the debt instruments and do not replace them with new borrowings. Interest Rate Swaps As of March 31, 2018 , we had 29 interest rate swap agreements outstanding with a weighted average base interest rate of 1.48% on a notional amount of $748.6 million , maturing on various dates through December 2021 . We entered into these interest rate swap agreements in order to hedge the interest payments associated with our issuances of variable interest rate long term debt. The interest rate swap agreements are net settled monthly. Accumulated other comprehensive income as of March 31, 2018 includes a net loss of $0.4 million relating to forward starting swaps that we cash settled in prior years that are being amortized over 10 year periods commencing on the closing dates of the debt instruments that are associated with these settled swaps through August 2018. The following table summarizes the terms and estimated fair values of our interest rate swap derivative instruments designated as cash flow hedges of interest rate risk at March 31, 2018 and December 31, 2017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March 31, 2018 (in millions of dollars) Aggregate Fair Value at (1) (in millions of dollars) Aggregate Fair Value at (1) (in millions of dollars) Weighted Average Interest Interest Rate Swaps 2018 (2) N/A N/A $ — 2019 $ 250.0 $ 1.2 0.8 1.44 % 2020 100.0 2.5 1.9 1.23 % 2021 398.6 10.9 7.0 1.57 % Total $ 748.6 $ 14.6 $ 9.7 1.48 % _________________________ (1) As of March 31, 2018 and December 31, 2017 , derivative valuations in their entirety were classified in Level 2 of the fair value hierarchy and we did not have any significant recurring fair value measurements related to derivative instruments using significant unobservable inputs (Level 3). (2) Three swaps matured in the first quarter of 2018. As of December 31, 2017, these swaps had a notional value that totaled $110.6 million , had a weighted average interest rate of 1.11% and a de minimus fair value. The tables below present the effect of derivative financial instruments on accumulated other comprehensive income and on our consolidated statements of operations for the three months ended March 31, 2018 and 2017 : For the three months ended March 31, Amount of Gain or (Loss) Recognized in Other Comprehensive Income on Derivative Instruments Amount of Gain or (Loss) Reclassified from Accumulated Other Comprehensive Income into Interest Expense (in millions of dollars) 2018 2017 2018 2017 Derivatives in Cash Flow Hedging Relationships Interest rate products $ 5.2 $ 1.0 $ (0.1 ) $ 0.8 For the three months ended March 31, (in millions of dollars) 2018 2017 Total interest expense presented in the consolidated statements of operations in which the effects of cash flow hedges are recorded $ (14.9 ) $ (15.3 ) Amount of gain (loss) reclassified from accumulated other comprehensive income into interest expense $ (0.1 ) $ 0.8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March 31, 2018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March 31, 2018, we did not have any derivatives in a net liability position.</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7. In our opinion, all adjustments, consisting only of normal recurring adjustments, necessary to present fairly our consolidated financial position, the consolidated results of our operations, consolidated statements of other comprehensive income ,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9 properties located in 10 states and operating in nine states, including 21 shopping malls, four other retail properties and four development or redevelopment properties. We have one property under redevelopment classified as “retail” (redevelopment of The Gallery at Market East into Fashion District Philadelphia (“Fashion District Philadelphia”)). Three properties in our portfolio are classified as under development; however, we do not currently have any activity occurring at these properties. We hold our interest in our portfolio of properties through our operating partnership, PREIT Associates, L.P. (“PREIT Associates” or the “Operating Partnership”). We are the sole general partner of the Operating Partnership and, as of March 31, 2018 , we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8 , the total amount that would have been distributed would have been $79.8 million , which is calculated using our March 29, 2018 (which was the last trading day in the first quarter of 2018) closing price on the New York Stock Exchange of $9.65 per share multiplied by the number of outstanding OP Units held by limited partners, which was 8,272,636 as of March 31,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May 2014, the Financial Accounting Standards Board ( the “FASB”) issued Accounting Standards Update (“ASU”) 2014-09, Revenue from Contracts with Customers (Topic 606) .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In March 2016, the FASB issued ASU No 2016-08, which updates Topic 606 to clarify principal versus agent considerations (reporting revenue gross versus net). The adoption of this new standard did not have a significant impact on our consolidated financial statements. We adopted the standard effective January 1, 2018 using the modified retrospective approach, which requires a cumulative adjustment as of the date of the adoption, if applicable. We did not record any such cumulative adjustment in connection with the implementation of the new pronouncement. The new revenue recognition standard will not have a material effect on our property revenues, the majority of which are subject to accounting guidance for leases, and will be subject to ASC 2016-02 when we adopt that new standard effective January 1, 2019 (see below). We recognize revenue for property operations when earned. Property operating revenues are disaggregated on the consolidated statement of operations into the categories of base rent, expense reimbursements, percentage rent, lease termination revenue and other real estate revenue, primarily in the amounts that correspond to these different categories as documented in various tenant leases. The types of our revenues that will be impacted by the new standard include property management revenues for services performed for third-party owned properties and for certain of our joint ventures, and certain billings to tenants for reimbursement of property marketing expenses. We expect that the amount and timing of the revenues that are impacted by this standard will be generally consistent with our previous measurement methodology and pattern of recognition. Revenue from the reimbursement of marketing expenses, which is recorded in other property revenues in the consolidated statement of operations, is generated through tenant leases that require tenants to reimburse a defined amount of property marketing expenses. Our contract performance obligations are fulfilled throughout the calendar year when marketing expenditures are made for each property. Payments from the tenants are made on a regular periodic basis (usually monthly) as agreed upon within the respective leases. We aggregate the tenant payments for each property and defer income recognition if the reimbursements are lower than the aggregate marketing expenditures through that date. Deferred marketing reimbursement income is recorded in tenants’ deposits and deferred rent on the consolidated balance sheet, and was $0.6 million and $0.3 million as of March 31, 2018 and December 31, 2017, respectively. The marketing reimbursements are recognized as revenue at the time that the marketing expenditures occur. Marketing reimbursement revenue was $0.6 million , and $0.7 million for the three months ended March 31, 2018 and 2017, respectively. Property management revenue from management and development activities is generated through management contracts with third party owners of real estate properties or with certain of our joint ventures, and is recorded in other income in the consolidated statement of operations. In the case of management fees, our contract performance obligations are fulfilled at the time the management services are performed, which is usually on a monthly basis. Payments from the third party owners or joint ventures are usually made every month and generally not received in advance. Revenue is recognized on a monthly basis. In the case of development fees, these revenues are generated through development agreements with third parties or joint ventures. Our contract performance obligations are fulfilled each month as we perform certain stipulated development activities. Payments are generally made monthly, correspond to the volume of development activity or spending on the respective project and are not generally received in advance. Development fees are recognized as revenue, and are usually based upon spending levels or other activities, as defined in the respective agreements. Property management fee revenue for each of the three months ended March 31, 2018 and 2017 was $0.2 million . Development fee revenue for the three months ended March 31, 2018 and 2017 was $0.3 million and $0.1 million , respectively. In February 2017, the FASB issued ASU 2017-05,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Company adopted this new guidance effective January 1, 2018. This new guidance did not have a significant impact on our financial statements because all previous property sales were considered to be complete contracts and the related practical expedient was elected. We expect that future sale transactions will likely meet the criteria for full gain recognition on sale. This treatment is not different from our historical position when selling our entire interest in real estate properties; however, this historical treatment could be different in future partial sale transactions, should they occur.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utilizing a modified retrospective transition method in which the Company recognized the cumulative effect of the change on the opening balance of each affected component of equity in the statement of financial position as of January 1, 2018 (the date of adoption). The adoption of this standard did not have a material impact on our consolidated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In August 2016, the FASB issued ASU 2016-15, Statement of Cash Flows (Topic 230): Classification of Certain Cash Receipts and Cash Payments. ASU 2016-15 is intended to reduce diversity in the practice of how certain transactions are classified in the statement of cash flows, including classification guidance for distributions received from equity method investments. The Company adopted this new standard effective January 1, 2018 using the retrospective transition method. The statement of cash flows for the three months ended March 31, 2017 has been restated to reflect the adoption of ASU 2016-15. Upon adoption, we changed the prior period presentation of the statement of cash flows for $0.7 million of cash distributions from partnerships that was previously presented within net cash used in investing activities to now be reflected within net cash provided by operating activities for the three-months ended March 31, 2017 using the nature of the distribution approach. In February 2016, the FASB issued ASU 2016-02, Leases (Topic 842) . ASU 2016-02 will result in lessees recognizing most leased assets and corresponding lease liabilities on the balance sheet. Leases of land and other arrangements where we are the lessee will be recognized on our balance sheet. Lessor accounting for us and for our equity method investments will remain substantially similar to the current accounting. Leasing costs that are eligible to be capitalized as initial direct costs are also limited by ASU 2016-02; such costs totaled approximately $5.3 million and $5.1 million for the years ended December 31, 2017 and 2016, respectively, of which $0.7 million and $1.0 million , respectively, represented leasing commissions paid to internal personnel for specific lease transactions, the capitalization of which is expected to continue to be permissible under the updated Topic 842. We will adopt ASU 2016-02 on January 1, 2019 using the modified retrospective approach required by the standard. We are currently evaluating the ultimate impact that the adoption of the new standard will have on our consolidated financial statements. </t>
  </si>
  <si>
    <t>Real Estate Activities (Tables)</t>
  </si>
  <si>
    <t>Investments in Real Estate</t>
  </si>
  <si>
    <t>Investments in real estate as of March 31, 2018 and December 31, 2017 were comprised of the following: (in thousands of dollars) As of March 31, As of December 31, Buildings, improvements and construction in progress $ 2,811,636 $ 2,808,622 Land, including land held for development 500,704 491,080 Total investments in real estate 3,312,340 3,299,702 Accumulated depreciation (1,141,914 ) (1,111,007 ) Net investments in real estate $ 2,170,426 $ 2,188,695</t>
  </si>
  <si>
    <t>Real Estate Capitalized Costs [Table Text Block]</t>
  </si>
  <si>
    <t xml:space="preserve">The following table summarizes our capitalized interest, compensation, including commissions, and real estate taxes for the three months ended March 31, 2018 and 2017 : Three Months Ended (in thousands of dollars) 2018 2017 Development/Redevelopment Activities: Interest $ 1,625 $ 1,431 Compensation, including commissions 438 348 Real estate taxes 164 93 Leasing Activities: Compensation, including commissions 2,172 1,667 </t>
  </si>
  <si>
    <t>Investments in Partnerships (Tables)</t>
  </si>
  <si>
    <t>Summary of Equity Investments</t>
  </si>
  <si>
    <t>The following table presents summarized financial information of the equity investments in our unconsolidated partnerships as of March 31, 2018 and December 31, 2017 : (in thousands of dollars) March 31, 2018 December 31, 2017 ASSETS: Investments in real estate, at cost: Operating properties $ 563,525 $ 612,689 Construction in progress 334,579 293,102 Total investments in real estate 898,104 905,791 Accumulated depreciation (200,286 ) (202,424 ) Net investments in real estate 697,818 703,367 Cash and cash equivalents 26,391 26,158 Deferred costs and other assets, net 31,466 34,345 Total assets 755,675 763,870 LIABILITIES AND PARTNERS’ INVESTMENT: Mortgage loans payable, net 512,772 513,139 Term Loan, net 247,517 — Other liabilities 36,359 37,971 Total liabilities 796,648 551,110 Net investment (40,973 ) 212,760 Partners’ share (20,396 ) 106,886 PREIT’s share (20,577 ) 105,874 Excess investment (1) 13,870 13,081 Net investments and advances $ (6,707 ) $ 118,955 Investment in partnerships, at equity $ 90,188 $ 216,823 Distributions in excess of partnership investments (96,895 ) (97,868 ) Net investments and advances $ (6,707 ) $ 118,95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Summary of Share of Equity in Income of Partnerships</t>
  </si>
  <si>
    <t xml:space="preserve">The following table summarizes our share of equity in income of partnerships for the three months ended March 31, 2018 and 2017 : Three Months Ended (in thousands of dollars) 2018 2017 Real estate revenue $ 26,088 $ 28,168 Operating expenses: Property operating and other expenses (8,330 ) (8,704 ) Interest expense (5,734 ) (5,372 ) Depreciation and amortization (5,071 ) (5,855 ) Total expenses (19,135 ) (19,931 ) Net income 6,953 8,237 Partners’ share (3,824 ) (4,491 ) PREIT’s share 3,129 3,746 Amortization of and adjustments to excess investment, net 9 (10 ) Equity in income of partnerships $ 3,138 $ 3,736 </t>
  </si>
  <si>
    <t>Financing Activity (Tables)</t>
  </si>
  <si>
    <t>Schedule of credit facility interest expense [Table Text Block]</t>
  </si>
  <si>
    <t xml:space="preserve"> Three Months Ended (in thousands of dollars) 2018 2017 2013 Revolving Facility Interest expense $ 365 $ 764 Deferred financing amortization 200 199 Term Loans Interest expense 4,286 2,835 Deferred financing amortization 191 187</t>
  </si>
  <si>
    <t>Applicable Credit Spread Over Libor at Various Leverage Levels</t>
  </si>
  <si>
    <t xml:space="preserve"> Applicable Margin Level Ratio of Total Liabilities 2013 Revolving Facility Term Loans 1 Less than 0.450 to 1.00 1.20% 1.35% 2 Equal to or greater than 0.450 to 1.00 but less than 0.500 to 1.00 1.25% 1.45% 3 Equal to or greater than 0.500 to 1.00 but less than 0.550 to 1.00 (1) 1.30% 1.60% 4 Equal to or greater than 0.550 to 1.00 1.55% 1.90% </t>
  </si>
  <si>
    <t>Carrying and Fair Values of Mortgage Loans</t>
  </si>
  <si>
    <t>The aggregate carrying values and estimated fair values of mortgage loans based on interest rates and market conditions at March 31, 2018 and December 31, 2017 were as follows: March 31, 2018 December 31, 2017 (in millions of dollars) Carrying Value Fair Value Carrying Value Fair Value Mortgage loans (1) $ 1,062.1 $ 1,023.0 $ 1,056.1 $ 1,029.7</t>
  </si>
  <si>
    <t>Derivatives (Tables)</t>
  </si>
  <si>
    <t>Fair Value of Derivative Instruments</t>
  </si>
  <si>
    <t>Maturity Date Aggregate Notional Value at March 31, 2018 (in millions of dollars) Aggregate Fair Value at (1) (in millions of dollars) Aggregate Fair Value at (1) (in millions of dollars) Weighted Average Interest Interest Rate Swaps 2018 (2) N/A N/A $ — 2019 $ 250.0 $ 1.2 0.8 1.44 % 2020 100.0 2.5 1.9 1.23 % 2021 398.6 10.9 7.0 1.57 % Total $ 748.6 $ 14.6 $ 9.7 1.48 % _________________________ (1) As of March 31, 2018 and December 31, 2017 ,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s below present the effect of derivative financial instruments on accumulated other comprehensive income and on our consolidated statements of operations for the three months ended March 31, 2018 and 2017 : For the three months ended March 31, Amount of Gain or (Loss) Recognized in Other Comprehensive Income on Derivative Instruments Amount of Gain or (Loss) Reclassified from Accumulated Other Comprehensive Income into Interest Expense (in millions of dollars) 2018 2017 2018 2017 Derivatives in Cash Flow Hedging Relationships Interest rate products $ 5.2 $ 1.0 $ (0.1 ) $ 0.8 For the three months ended March 31, (in millions of dollars) 2018 2017 Total interest expense presented in the consolidated statements of operations in which the effects of cash flow hedges are recorded $ (14.9 ) $ (15.3 ) Amount of gain (loss) reclassified from accumulated other comprehensive income into interest expense $ (0.1 ) $ 0.8</t>
  </si>
  <si>
    <t>Basis of Presentation Nature of Operations (Details)</t>
  </si>
  <si>
    <t>Mar. 31, 2018PropertyState</t>
  </si>
  <si>
    <t>Real Estate Properties [Line Items]</t>
  </si>
  <si>
    <t>Percentage of consolidated revenue having no single tenant</t>
  </si>
  <si>
    <t>10.00%</t>
  </si>
  <si>
    <t>Number of States in which Entity Operates | State</t>
  </si>
  <si>
    <t>Number of Real Estate Properties</t>
  </si>
  <si>
    <t>Mall [Member]</t>
  </si>
  <si>
    <t>Retail Site [Member]</t>
  </si>
  <si>
    <t>Strip And Power Center [Member]</t>
  </si>
  <si>
    <t>Development Properties [Member]</t>
  </si>
  <si>
    <t>Basis of Presentation Noncontrolling interest (Details) $ / shares in Units, $ in Millions</t>
  </si>
  <si>
    <t>Mar. 31, 2018USD ($)$ / sharesshares</t>
  </si>
  <si>
    <t>Noncontrolling Interest [Line Items]</t>
  </si>
  <si>
    <t>Closing share price | $ / shares</t>
  </si>
  <si>
    <t>Interest in the Operating Partnership</t>
  </si>
  <si>
    <t>89.50%</t>
  </si>
  <si>
    <t>Redeemable Noncontrolling Interest, Equity, Other, Fair Value | $</t>
  </si>
  <si>
    <t>Limited Partners' Capital Account, Units Outstanding | shares</t>
  </si>
  <si>
    <t>Basis of Presentation - Additional Information (Detail)</t>
  </si>
  <si>
    <t>Mar. 31, 2018Segment</t>
  </si>
  <si>
    <t>Debt Instrument [Line Items]</t>
  </si>
  <si>
    <t>Number of reportable segment</t>
  </si>
  <si>
    <t>Basis of Presentation New Accounting Rules (Details) - USD ($) $ in Millions</t>
  </si>
  <si>
    <t>12 Months Ended</t>
  </si>
  <si>
    <t>Dec. 31, 2016</t>
  </si>
  <si>
    <t>Organization, Consolidation and Presentation of Financial Statements [Abstract]</t>
  </si>
  <si>
    <t>Deferred marketing reimbursement income</t>
  </si>
  <si>
    <t>Marketing reimbursement revenue</t>
  </si>
  <si>
    <t>Property Management Fee Revenue</t>
  </si>
  <si>
    <t>Construction Revenue</t>
  </si>
  <si>
    <t>Prior Period Reclassification Adjustment</t>
  </si>
  <si>
    <t>Cost which are not initial direct leasing costs</t>
  </si>
  <si>
    <t>Direct Leasing Commissions Capitalized</t>
  </si>
  <si>
    <t>Real Estate Activities - Investments in Real Estate (Detail) - USD ($) $ in Thousands</t>
  </si>
  <si>
    <t>Investment [Line Items]</t>
  </si>
  <si>
    <t>Buildings, improvements and construction in progress</t>
  </si>
  <si>
    <t>Land, including land held for development</t>
  </si>
  <si>
    <t>Real Estate Activities - Summary of Capitalized Salaries, Commissions and Benefits, Real Estate Taxes and Interest (Detail) - USD ($) $ in Thousands</t>
  </si>
  <si>
    <t>Compensation, including commission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Compensation, including commissions | Leasing Activities [Member]</t>
  </si>
  <si>
    <t>Real Estate Activities Real Estate Activities - Acquisitions and Dispositions(Details) - USD ($) $ in Thousands</t>
  </si>
  <si>
    <t>Feb. 16, 2018</t>
  </si>
  <si>
    <t>Property, Plant and Equipment [Line Items]</t>
  </si>
  <si>
    <t>Real Estate Property Sale Price</t>
  </si>
  <si>
    <t>Proceeds from Real Estate and Real Estate Joint Ventures</t>
  </si>
  <si>
    <t>Investments in Partnerships - Summary of Equity Investments (Detail) - USD ($) $ in Thousands</t>
  </si>
  <si>
    <t>Schedule of Equity Method Investments [Line Items]</t>
  </si>
  <si>
    <t>Investments in real estate, at cost:</t>
  </si>
  <si>
    <t>LIABILITIES AND PARTNERS’ INVESTMENT:</t>
  </si>
  <si>
    <t>Long Term Debt Equity Method Investment, net</t>
  </si>
  <si>
    <t>Other liabilities</t>
  </si>
  <si>
    <t>Net investment</t>
  </si>
  <si>
    <t>Partners’ share</t>
  </si>
  <si>
    <t>PREIT’s share</t>
  </si>
  <si>
    <t>Excess investment</t>
  </si>
  <si>
    <t>[1]</t>
  </si>
  <si>
    <t>Net investments and advances</t>
  </si>
  <si>
    <t>Investment in partnerships, at equity</t>
  </si>
  <si>
    <t>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Investments in Partnerships Dispositions (Details) $ in Millions</t>
  </si>
  <si>
    <t>Feb. 16, 2018USD ($)</t>
  </si>
  <si>
    <t>Dispositions [Line Items]</t>
  </si>
  <si>
    <t>Gain (Loss) on Disposition of Assets</t>
  </si>
  <si>
    <t>Gain (Loss) on Disposition of Other Assets</t>
  </si>
  <si>
    <t>Investments in Partnerships - Summary of Share of Equity in Income of Partnerships (Detail) - USD ($) $ in Thousands</t>
  </si>
  <si>
    <t>Real Estate Revenue Net Equity Method Investments</t>
  </si>
  <si>
    <t>Operating expenses:</t>
  </si>
  <si>
    <t>Property operating and other expenses</t>
  </si>
  <si>
    <t>Interest expense</t>
  </si>
  <si>
    <t>Total expenses</t>
  </si>
  <si>
    <t>Net income</t>
  </si>
  <si>
    <t>Amortization of and adjustments to excess investment, net</t>
  </si>
  <si>
    <t>Lehigh Valley Associates, LP [Member]</t>
  </si>
  <si>
    <t>Equity Method Investment, Summarized Financial Information, Revenue</t>
  </si>
  <si>
    <t>Equity Method Investment, Summarized Financial Information, Mortgages Payabl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Mortgage Loan Activity Partnerships (Details) - USD ($) $ in Thousands</t>
  </si>
  <si>
    <t>Mar. 01, 2018</t>
  </si>
  <si>
    <t>Feb. 01, 2018</t>
  </si>
  <si>
    <t>Payments of Financing Costs</t>
  </si>
  <si>
    <t>Fashion District Philadelphia [Member]</t>
  </si>
  <si>
    <t>Loans Payable</t>
  </si>
  <si>
    <t>Debt Instrument, Interest Rate Terms</t>
  </si>
  <si>
    <t>LIBOR plus 2.00%</t>
  </si>
  <si>
    <t>Equity Method Investment, Ownership Percentage</t>
  </si>
  <si>
    <t>50.00%</t>
  </si>
  <si>
    <t>Gloucester Premium Outlets [Member]</t>
  </si>
  <si>
    <t>LIBOR plus 1.50%</t>
  </si>
  <si>
    <t>25.00%</t>
  </si>
  <si>
    <t>Mortgage Loans on Real Estate, Face Amount of Mortgages</t>
  </si>
  <si>
    <t>Repayments of Long-term Debt</t>
  </si>
  <si>
    <t>Pavilion [Member]</t>
  </si>
  <si>
    <t>LIBOR plus 2.85%</t>
  </si>
  <si>
    <t>Debt Instrument, Maturity Date</t>
  </si>
  <si>
    <t>Feb. 1,
		2021</t>
  </si>
  <si>
    <t>40.00%</t>
  </si>
  <si>
    <t>Financing Activity - Additional Information (Detail) - USD ($)</t>
  </si>
  <si>
    <t>Line of Credit Facility, Description</t>
  </si>
  <si>
    <t>We have entered into four credit agreements (collectively, as amended, the “Credit Agreements”), as further discussed in our Annual Report on Form 10-K for the year ended December 31, 2017: (1) the 2013 Revolving Facility, (2) the 2014 7-Year Term Loan, (3) the 2014 5-Year Term Loan, and (4) the 2015 5-Year Term Loan. The 2014 7-Year Term Loan, the 2014 5-Year Term Loan and the 2015 5-Year Term Loan are collectively referred to as the “Term Loans.”</t>
  </si>
  <si>
    <t>Term Loan Borrowing</t>
  </si>
  <si>
    <t>Maximum Unsecured Borrowing Amount Under Unencumbered Debt Yield Covenant</t>
  </si>
  <si>
    <t>Sales Per Square Foot</t>
  </si>
  <si>
    <t>Line of Credit Facility, Commitment Fee Percentage</t>
  </si>
  <si>
    <t>0.25%</t>
  </si>
  <si>
    <t>Minimum [Member]</t>
  </si>
  <si>
    <t>Capitalization Rates</t>
  </si>
  <si>
    <t>6.50%</t>
  </si>
  <si>
    <t>Maximum [Member]</t>
  </si>
  <si>
    <t>7.50%</t>
  </si>
  <si>
    <t>2013 Revolving Credit Facility [Member]</t>
  </si>
  <si>
    <t>Letters of Credit Outstanding, Amount</t>
  </si>
  <si>
    <t>Interest Expense, Debt, Excluding Amortization</t>
  </si>
  <si>
    <t>Non-cash amortization of deferred financing fees</t>
  </si>
  <si>
    <t>Term Loans [Member]</t>
  </si>
  <si>
    <t>Unsecured Debt [Member]</t>
  </si>
  <si>
    <t>Debt Issuance Costs, Line of Credit Arrangements, Net</t>
  </si>
  <si>
    <t>Financing Activity - Applicable Credit Spread Over Libor at Various Leverage Levels (Detail)</t>
  </si>
  <si>
    <t>Schedule Of Maximum Leverage Ratio [Line Items]</t>
  </si>
  <si>
    <t>Ratio One [Member] | London Interbank Offered Rate (LIBOR) [Member] | 2013 Revolving Credit Facility [Member]</t>
  </si>
  <si>
    <t>Stated Interest Rate</t>
  </si>
  <si>
    <t>1.20%</t>
  </si>
  <si>
    <t>Ratio One [Member] | London Interbank Offered Rate (LIBOR) [Member] | Term Loan [Member]</t>
  </si>
  <si>
    <t>1.35%</t>
  </si>
  <si>
    <t>Ratio Two [Member] | London Interbank Offered Rate (LIBOR) [Member] | 2013 Revolving Credit Facility [Member]</t>
  </si>
  <si>
    <t>1.25%</t>
  </si>
  <si>
    <t>Ratio Two [Member] | London Interbank Offered Rate (LIBOR) [Member] | Seven Year Term Loan [Member]</t>
  </si>
  <si>
    <t>1.45%</t>
  </si>
  <si>
    <t>Ratio Three [Member] | London Interbank Offered Rate (LIBOR) [Member] | 2013 Revolving Credit Facility [Member]</t>
  </si>
  <si>
    <t>1.30%</t>
  </si>
  <si>
    <t>Ratio Three [Member] | London Interbank Offered Rate (LIBOR) [Member] | Seven Year Term Loan [Member]</t>
  </si>
  <si>
    <t>1.60%</t>
  </si>
  <si>
    <t>Ratio Four [Member] | London Interbank Offered Rate (LIBOR) [Member] | 2013 Revolving Credit Facility [Member]</t>
  </si>
  <si>
    <t>1.55%</t>
  </si>
  <si>
    <t>Ratio Four [Member] | London Interbank Offered Rate (LIBOR) [Member] | Seven Year Term Loan [Member]</t>
  </si>
  <si>
    <t>1.90%</t>
  </si>
  <si>
    <t>Financing Activity - Carrying and Fair Values of Mortgage Loans (Detail) - USD ($) $ in Thousands</t>
  </si>
  <si>
    <t>Mortgage loans, Carrying Value</t>
  </si>
  <si>
    <t>Mortgage loans, Fair Value</t>
  </si>
  <si>
    <t>Financing Activity - Mortgage Loan Activity (Detail) - USD ($) $ in Thousands</t>
  </si>
  <si>
    <t>Feb. 20, 2018</t>
  </si>
  <si>
    <t>Jan. 19, 2018</t>
  </si>
  <si>
    <t>Mortgage Loan Activity [Line Items]</t>
  </si>
  <si>
    <t>Mortgage Loans on Real Estate, Renewed and Extended, Amount</t>
  </si>
  <si>
    <t>Jan. 19,
		2022</t>
  </si>
  <si>
    <t>LIBOR plus 2.60%</t>
  </si>
  <si>
    <t>Viewmont Mall [Member]</t>
  </si>
  <si>
    <t>Mar. 29,
		2021</t>
  </si>
  <si>
    <t>LIBOR plus 2.35%</t>
  </si>
  <si>
    <t>Mortgage Loans on Real Estate, Period Increase (Decrease)</t>
  </si>
  <si>
    <t>Financing Activity - Mortgage Loan Activity Additional Detail (Detail) - USD ($) $ / shares in Units, $ in Millions</t>
  </si>
  <si>
    <t>Carrying Value Of Net Losses Associated With Interest Rate Swaps</t>
  </si>
  <si>
    <t>Derivative, Notional Amount</t>
  </si>
  <si>
    <t>Two Thousand Thirteen Revolving Credit Facility [Member]</t>
  </si>
  <si>
    <t>Secured Debt [Member]</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Cash Flow Information Cash and Restricted Cash (Details) - USD ($) $ in Thousands</t>
  </si>
  <si>
    <t>Cash and Cash Equivalents [Abstract]</t>
  </si>
  <si>
    <t>Restricted Cash</t>
  </si>
  <si>
    <t>Commitments and Contingencies Contractual Obligations (Details) $ in Millions</t>
  </si>
  <si>
    <t>Mar. 31, 2018USD ($)</t>
  </si>
  <si>
    <t>Construction in Progress [Member]</t>
  </si>
  <si>
    <t>Other Commitments [Line Items]</t>
  </si>
  <si>
    <t>Unaccrued Contractual And Other Commitments</t>
  </si>
  <si>
    <t>Derivatives - Additional Information (Detail) $ in Millions</t>
  </si>
  <si>
    <t>Derivative Instruments [Line Items]</t>
  </si>
  <si>
    <t>Estimate increase to interest expense</t>
  </si>
  <si>
    <t>Derivative, notional amount</t>
  </si>
  <si>
    <t>Interest Rate Swap [Member]</t>
  </si>
  <si>
    <t>Number of derivative, interest rate swap agreement</t>
  </si>
  <si>
    <t>Derivative, Weighted average interest rate</t>
  </si>
  <si>
    <t>1.48%</t>
  </si>
  <si>
    <t>Settled Interest Rate Swaps [Member]</t>
  </si>
  <si>
    <t>Amortization Period of Deferred Gain (Loss) on Discontinuation of Fair Value Hedge</t>
  </si>
  <si>
    <t>10 years</t>
  </si>
  <si>
    <t>Derivatives - Fair Value of Derivative Instruments (Detail) - USD ($) $ in Millions</t>
  </si>
  <si>
    <t>Derivative Instruments, Gain (Loss) [Line Items]</t>
  </si>
  <si>
    <t>Interest Rate</t>
  </si>
  <si>
    <t>Derivative, Fair Value, Net</t>
  </si>
  <si>
    <t>Interest Rate Swaps 2019 Maturity [Member]</t>
  </si>
  <si>
    <t>1.44%</t>
  </si>
  <si>
    <t>Interest Rate Swaps 2020 Maturity [Member]</t>
  </si>
  <si>
    <t>1.23%</t>
  </si>
  <si>
    <t>Interest Rate Swaps 2021 Maturity [Member]</t>
  </si>
  <si>
    <t>1.57%</t>
  </si>
  <si>
    <t>Derivatives - Effect of Our Derivative Financial Instruments on Our Consolidated Statements of Operations (Detail) - USD ($)</t>
  </si>
  <si>
    <t>Interest Expense</t>
  </si>
  <si>
    <t>Derivatives in cash flow hedging relationships:</t>
  </si>
  <si>
    <t>Gain (loss) recognized in Other Comprehensive Income (Loss) on derivatives</t>
  </si>
  <si>
    <t>Derivative Instruments, Gain (Loss) Reclassified from Accumulated OCI into Income, Effective Portion, Ne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281</v>
      </c>
    </row>
    <row r="12" spans="1:3">
      <c r="A12" s="4" t="s">
        <v>19</v>
      </c>
      <c r="B12" s="4" t="s">
        <v>20</v>
      </c>
    </row>
    <row r="13" spans="1:3">
      <c r="A13" s="4" t="s">
        <v>21</v>
      </c>
      <c r="B13" s="4" t="s">
        <v>22</v>
      </c>
    </row>
    <row r="14" spans="1:3">
      <c r="A14" s="4" t="s">
        <v>23</v>
      </c>
      <c r="C14" s="5" t="n">
        <v>70354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85</v>
      </c>
    </row>
    <row r="4" spans="1:2">
      <c r="A4" s="4" t="s">
        <v>186</v>
      </c>
      <c r="B4" s="4" t="s">
        <v>187</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8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3444</v>
      </c>
      <c r="C3" s="7" t="n">
        <v>3180212</v>
      </c>
    </row>
    <row r="4" spans="1:3">
      <c r="A4" s="4" t="s">
        <v>28</v>
      </c>
      <c r="B4" s="5" t="n">
        <v>113015</v>
      </c>
      <c r="C4" s="5" t="n">
        <v>113609</v>
      </c>
    </row>
    <row r="5" spans="1:3">
      <c r="A5" s="4" t="s">
        <v>29</v>
      </c>
      <c r="B5" s="5" t="n">
        <v>5881</v>
      </c>
      <c r="C5" s="5" t="n">
        <v>5881</v>
      </c>
    </row>
    <row r="6" spans="1:3">
      <c r="A6" s="4" t="s">
        <v>30</v>
      </c>
      <c r="B6" s="5" t="n">
        <v>3312340</v>
      </c>
      <c r="C6" s="5" t="n">
        <v>3299702</v>
      </c>
    </row>
    <row r="7" spans="1:3">
      <c r="A7" s="4" t="s">
        <v>31</v>
      </c>
      <c r="B7" s="5" t="n">
        <v>-1141914</v>
      </c>
      <c r="C7" s="5" t="n">
        <v>-1111007</v>
      </c>
    </row>
    <row r="8" spans="1:3">
      <c r="A8" s="4" t="s">
        <v>32</v>
      </c>
      <c r="B8" s="5" t="n">
        <v>2170426</v>
      </c>
      <c r="C8" s="5" t="n">
        <v>2188695</v>
      </c>
    </row>
    <row r="9" spans="1:3">
      <c r="A9" s="4" t="s">
        <v>33</v>
      </c>
      <c r="B9" s="5" t="n">
        <v>90188</v>
      </c>
      <c r="C9" s="5" t="n">
        <v>216823</v>
      </c>
    </row>
    <row r="10" spans="1:3">
      <c r="A10" s="3" t="s">
        <v>34</v>
      </c>
    </row>
    <row r="11" spans="1:3">
      <c r="A11" s="4" t="s">
        <v>35</v>
      </c>
      <c r="B11" s="5" t="n">
        <v>89213</v>
      </c>
      <c r="C11" s="5" t="n">
        <v>15348</v>
      </c>
    </row>
    <row r="12" spans="1:3">
      <c r="A12" s="4" t="s">
        <v>36</v>
      </c>
      <c r="B12" s="5" t="n">
        <v>35671</v>
      </c>
      <c r="C12" s="5" t="n">
        <v>38166</v>
      </c>
    </row>
    <row r="13" spans="1:3">
      <c r="A13" s="4" t="s">
        <v>37</v>
      </c>
      <c r="B13" s="5" t="n">
        <v>17015</v>
      </c>
      <c r="C13" s="5" t="n">
        <v>17693</v>
      </c>
    </row>
    <row r="14" spans="1:3">
      <c r="A14" s="4" t="s">
        <v>38</v>
      </c>
      <c r="B14" s="5" t="n">
        <v>114332</v>
      </c>
      <c r="C14" s="5" t="n">
        <v>112046</v>
      </c>
    </row>
    <row r="15" spans="1:3">
      <c r="A15" s="4" t="s">
        <v>39</v>
      </c>
      <c r="B15" s="5" t="n">
        <v>2516845</v>
      </c>
      <c r="C15" s="5" t="n">
        <v>2588771</v>
      </c>
    </row>
    <row r="16" spans="1:3">
      <c r="A16" s="3" t="s">
        <v>40</v>
      </c>
    </row>
    <row r="17" spans="1:3">
      <c r="A17" s="4" t="s">
        <v>41</v>
      </c>
      <c r="B17" s="5" t="n">
        <v>1062070</v>
      </c>
      <c r="C17" s="5" t="n">
        <v>1056084</v>
      </c>
    </row>
    <row r="18" spans="1:3">
      <c r="A18" s="4" t="s">
        <v>42</v>
      </c>
      <c r="B18" s="5" t="n">
        <v>547949</v>
      </c>
      <c r="C18" s="5" t="n">
        <v>547758</v>
      </c>
    </row>
    <row r="19" spans="1:3">
      <c r="A19" s="4" t="s">
        <v>43</v>
      </c>
      <c r="C19" s="5" t="n">
        <v>53000</v>
      </c>
    </row>
    <row r="20" spans="1:3">
      <c r="A20" s="4" t="s">
        <v>44</v>
      </c>
      <c r="B20" s="5" t="n">
        <v>13345</v>
      </c>
      <c r="C20" s="5" t="n">
        <v>11446</v>
      </c>
    </row>
    <row r="21" spans="1:3">
      <c r="A21" s="4" t="s">
        <v>45</v>
      </c>
      <c r="B21" s="5" t="n">
        <v>96895</v>
      </c>
      <c r="C21" s="5" t="n">
        <v>97868</v>
      </c>
    </row>
    <row r="22" spans="1:3">
      <c r="A22" s="4" t="s">
        <v>46</v>
      </c>
      <c r="C22" s="5" t="n">
        <v>20</v>
      </c>
    </row>
    <row r="23" spans="1:3">
      <c r="A23" s="4" t="s">
        <v>47</v>
      </c>
      <c r="B23" s="5" t="n">
        <v>55822</v>
      </c>
      <c r="C23" s="5" t="n">
        <v>61604</v>
      </c>
    </row>
    <row r="24" spans="1:3">
      <c r="A24" s="4" t="s">
        <v>48</v>
      </c>
      <c r="B24" s="5" t="n">
        <v>1776081</v>
      </c>
      <c r="C24" s="5" t="n">
        <v>1827780</v>
      </c>
    </row>
    <row r="25" spans="1:3">
      <c r="A25" s="4" t="s">
        <v>49</v>
      </c>
      <c r="B25" s="4" t="s">
        <v>50</v>
      </c>
      <c r="C25" s="4" t="s">
        <v>50</v>
      </c>
    </row>
    <row r="26" spans="1:3">
      <c r="A26" s="3" t="s">
        <v>51</v>
      </c>
    </row>
    <row r="27" spans="1:3">
      <c r="A27" s="4" t="s">
        <v>52</v>
      </c>
      <c r="B27" s="5" t="n">
        <v>70353</v>
      </c>
      <c r="C27" s="5" t="n">
        <v>69983</v>
      </c>
    </row>
    <row r="28" spans="1:3">
      <c r="A28" s="4" t="s">
        <v>53</v>
      </c>
      <c r="B28" s="5" t="n">
        <v>1665325</v>
      </c>
      <c r="C28" s="5" t="n">
        <v>1663966</v>
      </c>
    </row>
    <row r="29" spans="1:3">
      <c r="A29" s="4" t="s">
        <v>54</v>
      </c>
      <c r="C29" s="5" t="n">
        <v>-7226</v>
      </c>
    </row>
    <row r="30" spans="1:3">
      <c r="A30" s="4" t="s">
        <v>55</v>
      </c>
      <c r="B30" s="5" t="n">
        <v>-1142218</v>
      </c>
      <c r="C30" s="5" t="n">
        <v>-1117290</v>
      </c>
    </row>
    <row r="31" spans="1:3">
      <c r="A31" s="4" t="s">
        <v>56</v>
      </c>
      <c r="B31" s="5" t="n">
        <v>605402</v>
      </c>
      <c r="C31" s="5" t="n">
        <v>624039</v>
      </c>
    </row>
    <row r="32" spans="1:3">
      <c r="A32" s="4" t="s">
        <v>57</v>
      </c>
      <c r="B32" s="5" t="n">
        <v>135362</v>
      </c>
      <c r="C32" s="5" t="n">
        <v>136952</v>
      </c>
    </row>
    <row r="33" spans="1:3">
      <c r="A33" s="4" t="s">
        <v>58</v>
      </c>
      <c r="B33" s="5" t="n">
        <v>740764</v>
      </c>
      <c r="C33" s="5" t="n">
        <v>760991</v>
      </c>
    </row>
    <row r="34" spans="1:3">
      <c r="A34" s="4" t="s">
        <v>59</v>
      </c>
      <c r="B34" s="5" t="n">
        <v>2516845</v>
      </c>
      <c r="C34" s="5" t="n">
        <v>2588771</v>
      </c>
    </row>
    <row r="35" spans="1:3">
      <c r="A35" s="4" t="s">
        <v>60</v>
      </c>
    </row>
    <row r="36" spans="1:3">
      <c r="A36" s="3" t="s">
        <v>51</v>
      </c>
    </row>
    <row r="37" spans="1:3">
      <c r="A37" s="4" t="s">
        <v>61</v>
      </c>
      <c r="B37" s="5" t="n">
        <v>35</v>
      </c>
      <c r="C37" s="5" t="n">
        <v>35</v>
      </c>
    </row>
    <row r="38" spans="1:3">
      <c r="A38" s="4" t="s">
        <v>58</v>
      </c>
      <c r="B38" s="5" t="n">
        <v>35</v>
      </c>
      <c r="C38" s="5" t="n">
        <v>35</v>
      </c>
    </row>
    <row r="39" spans="1:3">
      <c r="A39" s="4" t="s">
        <v>62</v>
      </c>
    </row>
    <row r="40" spans="1:3">
      <c r="A40" s="3" t="s">
        <v>51</v>
      </c>
    </row>
    <row r="41" spans="1:3">
      <c r="A41" s="4" t="s">
        <v>61</v>
      </c>
      <c r="B41" s="5" t="n">
        <v>69</v>
      </c>
      <c r="C41" s="5" t="n">
        <v>69</v>
      </c>
    </row>
    <row r="42" spans="1:3">
      <c r="A42" s="4" t="s">
        <v>58</v>
      </c>
      <c r="B42" s="5" t="n">
        <v>69</v>
      </c>
      <c r="C42" s="5" t="n">
        <v>69</v>
      </c>
    </row>
    <row r="43" spans="1:3">
      <c r="A43" s="4" t="s">
        <v>63</v>
      </c>
    </row>
    <row r="44" spans="1:3">
      <c r="A44" s="3" t="s">
        <v>51</v>
      </c>
    </row>
    <row r="45" spans="1:3">
      <c r="A45" s="4" t="s">
        <v>61</v>
      </c>
      <c r="B45" s="5" t="n">
        <v>50</v>
      </c>
      <c r="C45" s="5" t="n">
        <v>50</v>
      </c>
    </row>
    <row r="46" spans="1:3">
      <c r="A46" s="4" t="s">
        <v>58</v>
      </c>
      <c r="B46" s="5" t="n">
        <v>50</v>
      </c>
      <c r="C46" s="5" t="n">
        <v>50</v>
      </c>
    </row>
    <row r="47" spans="1:3">
      <c r="A47" s="4" t="s">
        <v>64</v>
      </c>
    </row>
    <row r="48" spans="1:3">
      <c r="A48" s="3" t="s">
        <v>51</v>
      </c>
    </row>
    <row r="49" spans="1:3">
      <c r="A49" s="4" t="s">
        <v>58</v>
      </c>
      <c r="B49" s="7" t="n">
        <v>11788</v>
      </c>
      <c r="C49" s="7" t="n">
        <v>7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7"/>
  </cols>
  <sheetData>
    <row r="1" spans="1:2">
      <c r="A1" s="1" t="s">
        <v>235</v>
      </c>
      <c r="B1" s="2" t="s">
        <v>1</v>
      </c>
    </row>
    <row r="2" spans="1:2">
      <c r="B2" s="2" t="s">
        <v>236</v>
      </c>
    </row>
    <row r="3" spans="1:2">
      <c r="A3" s="3" t="s">
        <v>237</v>
      </c>
    </row>
    <row r="4" spans="1:2">
      <c r="A4" s="4" t="s">
        <v>238</v>
      </c>
      <c r="B4" s="4" t="s">
        <v>239</v>
      </c>
    </row>
    <row r="5" spans="1:2">
      <c r="A5" s="4" t="s">
        <v>240</v>
      </c>
      <c r="B5" s="5" t="n">
        <v>10</v>
      </c>
    </row>
    <row r="6" spans="1:2">
      <c r="A6" s="4" t="s">
        <v>241</v>
      </c>
      <c r="B6" s="5" t="n">
        <v>29</v>
      </c>
    </row>
    <row r="7" spans="1:2">
      <c r="A7" s="4" t="s">
        <v>242</v>
      </c>
    </row>
    <row r="8" spans="1:2">
      <c r="A8" s="3" t="s">
        <v>237</v>
      </c>
    </row>
    <row r="9" spans="1:2">
      <c r="A9" s="4" t="s">
        <v>241</v>
      </c>
      <c r="B9" s="5" t="n">
        <v>21</v>
      </c>
    </row>
    <row r="10" spans="1:2">
      <c r="A10" s="4" t="s">
        <v>243</v>
      </c>
    </row>
    <row r="11" spans="1:2">
      <c r="A11" s="3" t="s">
        <v>237</v>
      </c>
    </row>
    <row r="12" spans="1:2">
      <c r="A12" s="4" t="s">
        <v>241</v>
      </c>
      <c r="B12" s="5" t="n">
        <v>1</v>
      </c>
    </row>
    <row r="13" spans="1:2">
      <c r="A13" s="4" t="s">
        <v>244</v>
      </c>
    </row>
    <row r="14" spans="1:2">
      <c r="A14" s="3" t="s">
        <v>237</v>
      </c>
    </row>
    <row r="15" spans="1:2">
      <c r="A15" s="4" t="s">
        <v>241</v>
      </c>
      <c r="B15" s="5" t="n">
        <v>4</v>
      </c>
    </row>
    <row r="16" spans="1:2">
      <c r="A16" s="4" t="s">
        <v>245</v>
      </c>
    </row>
    <row r="17" spans="1:2">
      <c r="A17" s="3" t="s">
        <v>237</v>
      </c>
    </row>
    <row r="18" spans="1:2">
      <c r="A18" s="4" t="s">
        <v>241</v>
      </c>
      <c r="B18" s="5" t="n">
        <v>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247</v>
      </c>
    </row>
    <row r="2" spans="1:2">
      <c r="A2" s="3" t="s">
        <v>248</v>
      </c>
    </row>
    <row r="3" spans="1:2">
      <c r="A3" s="4" t="s">
        <v>249</v>
      </c>
      <c r="B3" s="8" t="n">
        <v>9.65</v>
      </c>
    </row>
    <row r="4" spans="1:2">
      <c r="A4" s="4" t="s">
        <v>250</v>
      </c>
      <c r="B4" s="4" t="s">
        <v>251</v>
      </c>
    </row>
    <row r="5" spans="1:2">
      <c r="A5" s="4" t="s">
        <v>252</v>
      </c>
      <c r="B5" s="12" t="n">
        <v>79.8</v>
      </c>
    </row>
    <row r="6" spans="1:2">
      <c r="A6" s="4" t="s">
        <v>253</v>
      </c>
      <c r="B6" s="5" t="n">
        <v>82726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54</v>
      </c>
      <c r="B1" s="2" t="s">
        <v>1</v>
      </c>
    </row>
    <row r="2" spans="1:2">
      <c r="B2" s="2" t="s">
        <v>255</v>
      </c>
    </row>
    <row r="3" spans="1:2">
      <c r="A3" s="3" t="s">
        <v>256</v>
      </c>
    </row>
    <row r="4" spans="1:2">
      <c r="A4" s="4" t="s">
        <v>257</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8</v>
      </c>
      <c r="B1" s="2" t="s">
        <v>1</v>
      </c>
      <c r="D1" s="2" t="s">
        <v>259</v>
      </c>
    </row>
    <row r="2" spans="1:5">
      <c r="B2" s="2" t="s">
        <v>2</v>
      </c>
      <c r="C2" s="2" t="s">
        <v>78</v>
      </c>
      <c r="D2" s="2" t="s">
        <v>25</v>
      </c>
      <c r="E2" s="2" t="s">
        <v>260</v>
      </c>
    </row>
    <row r="3" spans="1:5">
      <c r="A3" s="3" t="s">
        <v>261</v>
      </c>
    </row>
    <row r="4" spans="1:5">
      <c r="A4" s="4" t="s">
        <v>262</v>
      </c>
      <c r="B4" s="12" t="n">
        <v>0.6</v>
      </c>
      <c r="D4" s="12" t="n">
        <v>0.3</v>
      </c>
    </row>
    <row r="5" spans="1:5">
      <c r="A5" s="4" t="s">
        <v>263</v>
      </c>
      <c r="B5" s="13" t="n">
        <v>0.6</v>
      </c>
      <c r="C5" s="12" t="n">
        <v>0.7</v>
      </c>
    </row>
    <row r="6" spans="1:5">
      <c r="A6" s="4" t="s">
        <v>264</v>
      </c>
      <c r="B6" s="13" t="n">
        <v>0.2</v>
      </c>
      <c r="C6" s="13" t="n">
        <v>0.2</v>
      </c>
    </row>
    <row r="7" spans="1:5">
      <c r="A7" s="4" t="s">
        <v>265</v>
      </c>
      <c r="B7" s="12" t="n">
        <v>0.3</v>
      </c>
      <c r="C7" s="13" t="n">
        <v>0.1</v>
      </c>
    </row>
    <row r="8" spans="1:5">
      <c r="A8" s="4" t="s">
        <v>266</v>
      </c>
      <c r="C8" s="12" t="n">
        <v>0.7</v>
      </c>
    </row>
    <row r="9" spans="1:5">
      <c r="A9" s="4" t="s">
        <v>267</v>
      </c>
      <c r="D9" s="13" t="n">
        <v>5.3</v>
      </c>
      <c r="E9" s="12" t="n">
        <v>5.1</v>
      </c>
    </row>
    <row r="10" spans="1:5">
      <c r="A10" s="4" t="s">
        <v>268</v>
      </c>
      <c r="D10" s="12" t="n">
        <v>0.7</v>
      </c>
      <c r="E10" s="7"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78</v>
      </c>
      <c r="D2" s="2" t="s">
        <v>25</v>
      </c>
    </row>
    <row r="3" spans="1:4">
      <c r="A3" s="3" t="s">
        <v>270</v>
      </c>
    </row>
    <row r="4" spans="1:4">
      <c r="A4" s="4" t="s">
        <v>271</v>
      </c>
      <c r="B4" s="7" t="n">
        <v>2811636</v>
      </c>
      <c r="D4" s="7" t="n">
        <v>2808622</v>
      </c>
    </row>
    <row r="5" spans="1:4">
      <c r="A5" s="4" t="s">
        <v>272</v>
      </c>
      <c r="B5" s="5" t="n">
        <v>500704</v>
      </c>
      <c r="D5" s="5" t="n">
        <v>491080</v>
      </c>
    </row>
    <row r="6" spans="1:4">
      <c r="A6" s="4" t="s">
        <v>30</v>
      </c>
      <c r="B6" s="5" t="n">
        <v>3312340</v>
      </c>
      <c r="D6" s="5" t="n">
        <v>3299702</v>
      </c>
    </row>
    <row r="7" spans="1:4">
      <c r="A7" s="4" t="s">
        <v>31</v>
      </c>
      <c r="B7" s="5" t="n">
        <v>-1141914</v>
      </c>
      <c r="D7" s="5" t="n">
        <v>-1111007</v>
      </c>
    </row>
    <row r="8" spans="1:4">
      <c r="A8" s="4" t="s">
        <v>32</v>
      </c>
      <c r="B8" s="5" t="n">
        <v>2170426</v>
      </c>
      <c r="D8" s="7" t="n">
        <v>2188695</v>
      </c>
    </row>
    <row r="9" spans="1:4">
      <c r="A9" s="4" t="s">
        <v>104</v>
      </c>
      <c r="B9" s="7" t="n">
        <v>0</v>
      </c>
      <c r="C9" s="7" t="n">
        <v>-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8</v>
      </c>
    </row>
    <row r="3" spans="1:3">
      <c r="A3" s="4" t="s">
        <v>274</v>
      </c>
    </row>
    <row r="4" spans="1:3">
      <c r="A4" s="3" t="s">
        <v>275</v>
      </c>
    </row>
    <row r="5" spans="1:3">
      <c r="A5" s="4" t="s">
        <v>276</v>
      </c>
      <c r="B5" s="7" t="n">
        <v>438</v>
      </c>
      <c r="C5" s="7" t="n">
        <v>348</v>
      </c>
    </row>
    <row r="6" spans="1:3">
      <c r="A6" s="4" t="s">
        <v>277</v>
      </c>
    </row>
    <row r="7" spans="1:3">
      <c r="A7" s="3" t="s">
        <v>275</v>
      </c>
    </row>
    <row r="8" spans="1:3">
      <c r="A8" s="4" t="s">
        <v>276</v>
      </c>
      <c r="B8" s="5" t="n">
        <v>164</v>
      </c>
      <c r="C8" s="5" t="n">
        <v>93</v>
      </c>
    </row>
    <row r="9" spans="1:3">
      <c r="A9" s="4" t="s">
        <v>278</v>
      </c>
    </row>
    <row r="10" spans="1:3">
      <c r="A10" s="3" t="s">
        <v>275</v>
      </c>
    </row>
    <row r="11" spans="1:3">
      <c r="A11" s="4" t="s">
        <v>276</v>
      </c>
      <c r="B11" s="5" t="n">
        <v>1625</v>
      </c>
      <c r="C11" s="5" t="n">
        <v>1431</v>
      </c>
    </row>
    <row r="12" spans="1:3">
      <c r="A12" s="4" t="s">
        <v>279</v>
      </c>
    </row>
    <row r="13" spans="1:3">
      <c r="A13" s="3" t="s">
        <v>275</v>
      </c>
    </row>
    <row r="14" spans="1:3">
      <c r="A14" s="4" t="s">
        <v>276</v>
      </c>
      <c r="B14" s="7" t="n">
        <v>2172</v>
      </c>
      <c r="C14" s="7" t="n">
        <v>16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2</v>
      </c>
      <c r="D1" s="2" t="s">
        <v>78</v>
      </c>
      <c r="E1" s="2" t="s">
        <v>25</v>
      </c>
    </row>
    <row r="2" spans="1:5">
      <c r="A2" s="3" t="s">
        <v>282</v>
      </c>
    </row>
    <row r="3" spans="1:5">
      <c r="A3" s="4" t="s">
        <v>283</v>
      </c>
      <c r="B3" s="7" t="n">
        <v>41800</v>
      </c>
    </row>
    <row r="4" spans="1:5">
      <c r="A4" s="4" t="s">
        <v>284</v>
      </c>
      <c r="B4" s="7" t="n">
        <v>19700</v>
      </c>
    </row>
    <row r="5" spans="1:5">
      <c r="A5" s="4" t="s">
        <v>38</v>
      </c>
      <c r="C5" s="7" t="n">
        <v>114332</v>
      </c>
      <c r="E5" s="7" t="n">
        <v>112046</v>
      </c>
    </row>
    <row r="6" spans="1:5">
      <c r="A6" s="4" t="s">
        <v>104</v>
      </c>
      <c r="C6" s="7" t="n">
        <v>0</v>
      </c>
      <c r="D6" s="7" t="n">
        <v>-57</v>
      </c>
    </row>
    <row r="7" spans="1:5">
      <c r="A7" s="4" t="s">
        <v>158</v>
      </c>
      <c r="D7" s="7" t="n">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5</v>
      </c>
      <c r="C1" s="2" t="s">
        <v>2</v>
      </c>
      <c r="D1" s="2" t="s">
        <v>25</v>
      </c>
    </row>
    <row r="2" spans="1:4">
      <c r="A2" s="3" t="s">
        <v>286</v>
      </c>
    </row>
    <row r="3" spans="1:4">
      <c r="A3" s="4" t="s">
        <v>39</v>
      </c>
      <c r="C3" s="7" t="n">
        <v>755675</v>
      </c>
      <c r="D3" s="7" t="n">
        <v>763870</v>
      </c>
    </row>
    <row r="4" spans="1:4">
      <c r="A4" s="3" t="s">
        <v>287</v>
      </c>
    </row>
    <row r="5" spans="1:4">
      <c r="A5" s="4" t="s">
        <v>27</v>
      </c>
      <c r="C5" s="5" t="n">
        <v>563525</v>
      </c>
      <c r="D5" s="5" t="n">
        <v>612689</v>
      </c>
    </row>
    <row r="6" spans="1:4">
      <c r="A6" s="4" t="s">
        <v>28</v>
      </c>
      <c r="C6" s="5" t="n">
        <v>334579</v>
      </c>
      <c r="D6" s="5" t="n">
        <v>293102</v>
      </c>
    </row>
    <row r="7" spans="1:4">
      <c r="A7" s="4" t="s">
        <v>30</v>
      </c>
      <c r="C7" s="5" t="n">
        <v>898104</v>
      </c>
      <c r="D7" s="5" t="n">
        <v>905791</v>
      </c>
    </row>
    <row r="8" spans="1:4">
      <c r="A8" s="4" t="s">
        <v>31</v>
      </c>
      <c r="C8" s="5" t="n">
        <v>-200286</v>
      </c>
      <c r="D8" s="5" t="n">
        <v>-202424</v>
      </c>
    </row>
    <row r="9" spans="1:4">
      <c r="A9" s="4" t="s">
        <v>32</v>
      </c>
      <c r="C9" s="5" t="n">
        <v>697818</v>
      </c>
      <c r="D9" s="5" t="n">
        <v>703367</v>
      </c>
    </row>
    <row r="10" spans="1:4">
      <c r="A10" s="4" t="s">
        <v>35</v>
      </c>
      <c r="C10" s="5" t="n">
        <v>26391</v>
      </c>
      <c r="D10" s="5" t="n">
        <v>26158</v>
      </c>
    </row>
    <row r="11" spans="1:4">
      <c r="A11" s="4" t="s">
        <v>38</v>
      </c>
      <c r="C11" s="5" t="n">
        <v>31466</v>
      </c>
      <c r="D11" s="5" t="n">
        <v>34345</v>
      </c>
    </row>
    <row r="12" spans="1:4">
      <c r="A12" s="4" t="s">
        <v>39</v>
      </c>
      <c r="C12" s="5" t="n">
        <v>755675</v>
      </c>
      <c r="D12" s="5" t="n">
        <v>763870</v>
      </c>
    </row>
    <row r="13" spans="1:4">
      <c r="A13" s="3" t="s">
        <v>288</v>
      </c>
    </row>
    <row r="14" spans="1:4">
      <c r="A14" s="4" t="s">
        <v>41</v>
      </c>
      <c r="C14" s="5" t="n">
        <v>512772</v>
      </c>
      <c r="D14" s="5" t="n">
        <v>513139</v>
      </c>
    </row>
    <row r="15" spans="1:4">
      <c r="A15" s="4" t="s">
        <v>289</v>
      </c>
      <c r="C15" s="5" t="n">
        <v>247517</v>
      </c>
      <c r="D15" s="5" t="n">
        <v>0</v>
      </c>
    </row>
    <row r="16" spans="1:4">
      <c r="A16" s="4" t="s">
        <v>290</v>
      </c>
      <c r="C16" s="5" t="n">
        <v>36359</v>
      </c>
      <c r="D16" s="5" t="n">
        <v>37971</v>
      </c>
    </row>
    <row r="17" spans="1:4">
      <c r="A17" s="4" t="s">
        <v>48</v>
      </c>
      <c r="C17" s="5" t="n">
        <v>796648</v>
      </c>
      <c r="D17" s="5" t="n">
        <v>551110</v>
      </c>
    </row>
    <row r="18" spans="1:4">
      <c r="A18" s="4" t="s">
        <v>291</v>
      </c>
      <c r="C18" s="5" t="n">
        <v>-40973</v>
      </c>
      <c r="D18" s="5" t="n">
        <v>212760</v>
      </c>
    </row>
    <row r="19" spans="1:4">
      <c r="A19" s="4" t="s">
        <v>292</v>
      </c>
      <c r="C19" s="5" t="n">
        <v>-20396</v>
      </c>
      <c r="D19" s="5" t="n">
        <v>106886</v>
      </c>
    </row>
    <row r="20" spans="1:4">
      <c r="A20" s="4" t="s">
        <v>293</v>
      </c>
      <c r="C20" s="5" t="n">
        <v>-20577</v>
      </c>
      <c r="D20" s="5" t="n">
        <v>105874</v>
      </c>
    </row>
    <row r="21" spans="1:4">
      <c r="A21" s="4" t="s">
        <v>294</v>
      </c>
      <c r="B21" s="4" t="s">
        <v>295</v>
      </c>
      <c r="C21" s="5" t="n">
        <v>13870</v>
      </c>
      <c r="D21" s="5" t="n">
        <v>13081</v>
      </c>
    </row>
    <row r="22" spans="1:4">
      <c r="A22" s="4" t="s">
        <v>296</v>
      </c>
      <c r="C22" s="5" t="n">
        <v>-6707</v>
      </c>
      <c r="D22" s="5" t="n">
        <v>118955</v>
      </c>
    </row>
    <row r="23" spans="1:4">
      <c r="A23" s="4" t="s">
        <v>297</v>
      </c>
      <c r="C23" s="5" t="n">
        <v>90188</v>
      </c>
      <c r="D23" s="5" t="n">
        <v>216823</v>
      </c>
    </row>
    <row r="24" spans="1:4">
      <c r="A24" s="4" t="s">
        <v>45</v>
      </c>
      <c r="C24" s="7" t="n">
        <v>-96895</v>
      </c>
      <c r="D24" s="7" t="n">
        <v>-97868</v>
      </c>
    </row>
    <row r="25" spans="1:4"/>
    <row r="26" spans="1:4">
      <c r="A26" s="4" t="s">
        <v>295</v>
      </c>
      <c r="B26" s="4" t="s">
        <v>298</v>
      </c>
    </row>
  </sheetData>
  <mergeCells count="3">
    <mergeCell ref="A1:B1"/>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25</v>
      </c>
    </row>
    <row r="2" spans="1:3">
      <c r="A2" s="4" t="s">
        <v>66</v>
      </c>
      <c r="B2" s="7" t="n">
        <v>8107000</v>
      </c>
      <c r="C2" s="7" t="n">
        <v>7248000</v>
      </c>
    </row>
    <row r="3" spans="1:3">
      <c r="A3" s="4" t="s">
        <v>67</v>
      </c>
      <c r="B3" s="7" t="n">
        <v>13795000</v>
      </c>
      <c r="C3" s="7" t="n">
        <v>13117000</v>
      </c>
    </row>
    <row r="4" spans="1:3">
      <c r="A4" s="4" t="s">
        <v>68</v>
      </c>
      <c r="B4" s="7" t="n">
        <v>1</v>
      </c>
      <c r="C4" s="7" t="n">
        <v>1</v>
      </c>
    </row>
    <row r="5" spans="1:3">
      <c r="A5" s="4" t="s">
        <v>69</v>
      </c>
      <c r="B5" s="5" t="n">
        <v>200000000</v>
      </c>
      <c r="C5" s="5" t="n">
        <v>200000000</v>
      </c>
    </row>
    <row r="6" spans="1:3">
      <c r="A6" s="4" t="s">
        <v>70</v>
      </c>
      <c r="B6" s="5" t="n">
        <v>70353000</v>
      </c>
      <c r="C6" s="5" t="n">
        <v>69983000</v>
      </c>
    </row>
    <row r="7" spans="1:3">
      <c r="A7" s="4" t="s">
        <v>71</v>
      </c>
      <c r="B7" s="5" t="n">
        <v>70353000</v>
      </c>
      <c r="C7" s="5" t="n">
        <v>69983000</v>
      </c>
    </row>
    <row r="8" spans="1:3">
      <c r="A8" s="4" t="s">
        <v>60</v>
      </c>
    </row>
    <row r="9" spans="1:3">
      <c r="A9" s="4" t="s">
        <v>72</v>
      </c>
      <c r="B9" s="8" t="n">
        <v>0.01</v>
      </c>
      <c r="C9" s="8" t="n">
        <v>0.01</v>
      </c>
    </row>
    <row r="10" spans="1:3">
      <c r="A10" s="4" t="s">
        <v>73</v>
      </c>
      <c r="B10" s="5" t="n">
        <v>25000000</v>
      </c>
      <c r="C10" s="5" t="n">
        <v>25000000</v>
      </c>
    </row>
    <row r="11" spans="1:3">
      <c r="A11" s="4" t="s">
        <v>74</v>
      </c>
      <c r="B11" s="5" t="n">
        <v>3450000</v>
      </c>
      <c r="C11" s="5" t="n">
        <v>3450000</v>
      </c>
    </row>
    <row r="12" spans="1:3">
      <c r="A12" s="4" t="s">
        <v>75</v>
      </c>
      <c r="B12" s="5" t="n">
        <v>3450000</v>
      </c>
      <c r="C12" s="5" t="n">
        <v>3450000</v>
      </c>
    </row>
    <row r="13" spans="1:3">
      <c r="A13" s="4" t="s">
        <v>76</v>
      </c>
      <c r="B13" s="7" t="n">
        <v>86250000</v>
      </c>
      <c r="C13" s="7" t="n">
        <v>86250000</v>
      </c>
    </row>
    <row r="14" spans="1:3">
      <c r="A14" s="4" t="s">
        <v>62</v>
      </c>
    </row>
    <row r="15" spans="1:3">
      <c r="A15" s="4" t="s">
        <v>72</v>
      </c>
      <c r="B15" s="8" t="n">
        <v>0.01</v>
      </c>
      <c r="C15" s="8" t="n">
        <v>0.01</v>
      </c>
    </row>
    <row r="16" spans="1:3">
      <c r="A16" s="4" t="s">
        <v>73</v>
      </c>
      <c r="B16" s="5" t="n">
        <v>25000000</v>
      </c>
      <c r="C16" s="5" t="n">
        <v>25000000</v>
      </c>
    </row>
    <row r="17" spans="1:3">
      <c r="A17" s="4" t="s">
        <v>74</v>
      </c>
      <c r="B17" s="5" t="n">
        <v>6900000</v>
      </c>
      <c r="C17" s="5" t="n">
        <v>6900000</v>
      </c>
    </row>
    <row r="18" spans="1:3">
      <c r="A18" s="4" t="s">
        <v>75</v>
      </c>
      <c r="B18" s="5" t="n">
        <v>6900000</v>
      </c>
      <c r="C18" s="5" t="n">
        <v>6900000</v>
      </c>
    </row>
    <row r="19" spans="1:3">
      <c r="A19" s="4" t="s">
        <v>76</v>
      </c>
      <c r="B19" s="7" t="n">
        <v>172500000</v>
      </c>
      <c r="C19" s="7" t="n">
        <v>172500000</v>
      </c>
    </row>
    <row r="20" spans="1:3">
      <c r="A20" s="4" t="s">
        <v>63</v>
      </c>
    </row>
    <row r="21" spans="1:3">
      <c r="A21" s="4" t="s">
        <v>72</v>
      </c>
      <c r="B21" s="8" t="n">
        <v>0.01</v>
      </c>
      <c r="C21" s="8" t="n">
        <v>0.01</v>
      </c>
    </row>
    <row r="22" spans="1:3">
      <c r="A22" s="4" t="s">
        <v>73</v>
      </c>
      <c r="B22" s="5" t="n">
        <v>25000000</v>
      </c>
      <c r="C22" s="5" t="n">
        <v>25000000</v>
      </c>
    </row>
    <row r="23" spans="1:3">
      <c r="A23" s="4" t="s">
        <v>74</v>
      </c>
      <c r="B23" s="5" t="n">
        <v>5000000</v>
      </c>
      <c r="C23" s="5" t="n">
        <v>5000000</v>
      </c>
    </row>
    <row r="24" spans="1:3">
      <c r="A24" s="4" t="s">
        <v>75</v>
      </c>
      <c r="B24" s="5" t="n">
        <v>5000000</v>
      </c>
      <c r="C24" s="5" t="n">
        <v>5000000</v>
      </c>
    </row>
    <row r="25" spans="1:3">
      <c r="A25" s="4" t="s">
        <v>76</v>
      </c>
      <c r="B25" s="7" t="n">
        <v>120000000</v>
      </c>
      <c r="C25" s="7"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99</v>
      </c>
      <c r="B1" s="2" t="s">
        <v>300</v>
      </c>
    </row>
    <row r="2" spans="1:2">
      <c r="A2" s="3" t="s">
        <v>301</v>
      </c>
    </row>
    <row r="3" spans="1:2">
      <c r="A3" s="4" t="s">
        <v>302</v>
      </c>
      <c r="B3" s="12" t="n">
        <v>5.5</v>
      </c>
    </row>
    <row r="4" spans="1:2">
      <c r="A4" s="4" t="s">
        <v>303</v>
      </c>
      <c r="B4" s="13" t="n">
        <v>2.8</v>
      </c>
    </row>
    <row r="5" spans="1:2">
      <c r="A5" s="4" t="s">
        <v>284</v>
      </c>
      <c r="B5" s="12" t="n">
        <v>1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8</v>
      </c>
      <c r="D2" s="2" t="s">
        <v>25</v>
      </c>
    </row>
    <row r="3" spans="1:4">
      <c r="A3" s="3" t="s">
        <v>286</v>
      </c>
    </row>
    <row r="4" spans="1:4">
      <c r="A4" s="4" t="s">
        <v>305</v>
      </c>
      <c r="B4" s="7" t="n">
        <v>26088</v>
      </c>
      <c r="C4" s="7" t="n">
        <v>28168</v>
      </c>
    </row>
    <row r="5" spans="1:4">
      <c r="A5" s="4" t="s">
        <v>39</v>
      </c>
      <c r="B5" s="5" t="n">
        <v>755675</v>
      </c>
      <c r="D5" s="7" t="n">
        <v>763870</v>
      </c>
    </row>
    <row r="6" spans="1:4">
      <c r="A6" s="3" t="s">
        <v>306</v>
      </c>
    </row>
    <row r="7" spans="1:4">
      <c r="A7" s="4" t="s">
        <v>307</v>
      </c>
      <c r="B7" s="5" t="n">
        <v>-8330</v>
      </c>
      <c r="C7" s="5" t="n">
        <v>-8704</v>
      </c>
    </row>
    <row r="8" spans="1:4">
      <c r="A8" s="4" t="s">
        <v>308</v>
      </c>
      <c r="B8" s="5" t="n">
        <v>-5734</v>
      </c>
      <c r="C8" s="5" t="n">
        <v>-5372</v>
      </c>
    </row>
    <row r="9" spans="1:4">
      <c r="A9" s="4" t="s">
        <v>95</v>
      </c>
      <c r="B9" s="5" t="n">
        <v>-5071</v>
      </c>
      <c r="C9" s="5" t="n">
        <v>-5855</v>
      </c>
    </row>
    <row r="10" spans="1:4">
      <c r="A10" s="4" t="s">
        <v>309</v>
      </c>
      <c r="B10" s="5" t="n">
        <v>-19135</v>
      </c>
      <c r="C10" s="5" t="n">
        <v>-19931</v>
      </c>
    </row>
    <row r="11" spans="1:4">
      <c r="A11" s="4" t="s">
        <v>310</v>
      </c>
      <c r="B11" s="5" t="n">
        <v>6953</v>
      </c>
      <c r="C11" s="5" t="n">
        <v>8237</v>
      </c>
    </row>
    <row r="12" spans="1:4">
      <c r="A12" s="4" t="s">
        <v>292</v>
      </c>
      <c r="B12" s="5" t="n">
        <v>-3824</v>
      </c>
      <c r="C12" s="5" t="n">
        <v>-4491</v>
      </c>
    </row>
    <row r="13" spans="1:4">
      <c r="A13" s="4" t="s">
        <v>293</v>
      </c>
      <c r="B13" s="5" t="n">
        <v>3129</v>
      </c>
      <c r="C13" s="5" t="n">
        <v>3746</v>
      </c>
    </row>
    <row r="14" spans="1:4">
      <c r="A14" s="4" t="s">
        <v>311</v>
      </c>
      <c r="B14" s="5" t="n">
        <v>9</v>
      </c>
      <c r="C14" s="5" t="n">
        <v>-10</v>
      </c>
    </row>
    <row r="15" spans="1:4">
      <c r="A15" s="4" t="s">
        <v>101</v>
      </c>
      <c r="B15" s="5" t="n">
        <v>3138</v>
      </c>
      <c r="C15" s="5" t="n">
        <v>3736</v>
      </c>
    </row>
    <row r="16" spans="1:4">
      <c r="A16" s="4" t="s">
        <v>312</v>
      </c>
    </row>
    <row r="17" spans="1:4">
      <c r="A17" s="3" t="s">
        <v>286</v>
      </c>
    </row>
    <row r="18" spans="1:4">
      <c r="A18" s="4" t="s">
        <v>313</v>
      </c>
      <c r="B18" s="5" t="n">
        <v>9132</v>
      </c>
      <c r="C18" s="5" t="n">
        <v>8809</v>
      </c>
    </row>
    <row r="19" spans="1:4">
      <c r="A19" s="4" t="s">
        <v>39</v>
      </c>
      <c r="B19" s="5" t="n">
        <v>47762</v>
      </c>
      <c r="D19" s="5" t="n">
        <v>43850</v>
      </c>
    </row>
    <row r="20" spans="1:4">
      <c r="A20" s="4" t="s">
        <v>314</v>
      </c>
      <c r="B20" s="5" t="n">
        <v>197941</v>
      </c>
      <c r="D20" s="7" t="n">
        <v>199451</v>
      </c>
    </row>
    <row r="21" spans="1:4">
      <c r="A21" s="4" t="s">
        <v>315</v>
      </c>
      <c r="B21" s="5" t="n">
        <v>-2405</v>
      </c>
      <c r="C21" s="5" t="n">
        <v>-1903</v>
      </c>
    </row>
    <row r="22" spans="1:4">
      <c r="A22" s="4" t="s">
        <v>316</v>
      </c>
      <c r="B22" s="5" t="n">
        <v>-2045</v>
      </c>
      <c r="C22" s="5" t="n">
        <v>-1869</v>
      </c>
    </row>
    <row r="23" spans="1:4">
      <c r="A23" s="4" t="s">
        <v>317</v>
      </c>
      <c r="B23" s="5" t="n">
        <v>4026</v>
      </c>
      <c r="C23" s="5" t="n">
        <v>4203</v>
      </c>
    </row>
    <row r="24" spans="1:4">
      <c r="A24" s="4" t="s">
        <v>318</v>
      </c>
      <c r="B24" s="7" t="n">
        <v>2013</v>
      </c>
      <c r="C24" s="7" t="n">
        <v>21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s>
  <sheetData>
    <row r="1" spans="1:6">
      <c r="A1" s="1" t="s">
        <v>319</v>
      </c>
      <c r="B1" s="2" t="s">
        <v>320</v>
      </c>
      <c r="C1" s="2" t="s">
        <v>321</v>
      </c>
      <c r="D1" s="2" t="s">
        <v>2</v>
      </c>
      <c r="E1" s="2" t="s">
        <v>78</v>
      </c>
      <c r="F1" s="2" t="s">
        <v>25</v>
      </c>
    </row>
    <row r="2" spans="1:6">
      <c r="A2" s="3" t="s">
        <v>256</v>
      </c>
    </row>
    <row r="3" spans="1:6">
      <c r="A3" s="4" t="s">
        <v>159</v>
      </c>
      <c r="D3" s="7" t="n">
        <v>2742</v>
      </c>
      <c r="E3" s="7" t="n">
        <v>3771</v>
      </c>
    </row>
    <row r="4" spans="1:6">
      <c r="A4" s="4" t="s">
        <v>41</v>
      </c>
      <c r="D4" s="5" t="n">
        <v>1062070</v>
      </c>
      <c r="F4" s="7" t="n">
        <v>1056084</v>
      </c>
    </row>
    <row r="5" spans="1:6">
      <c r="A5" s="4" t="s">
        <v>322</v>
      </c>
      <c r="D5" s="5" t="n">
        <v>436</v>
      </c>
      <c r="E5" s="7" t="n">
        <v>11</v>
      </c>
    </row>
    <row r="6" spans="1:6">
      <c r="A6" s="4" t="s">
        <v>323</v>
      </c>
    </row>
    <row r="7" spans="1:6">
      <c r="A7" s="3" t="s">
        <v>256</v>
      </c>
    </row>
    <row r="8" spans="1:6">
      <c r="A8" s="4" t="s">
        <v>324</v>
      </c>
      <c r="D8" s="7" t="n">
        <v>250000</v>
      </c>
    </row>
    <row r="9" spans="1:6">
      <c r="A9" s="4" t="s">
        <v>325</v>
      </c>
      <c r="D9" s="4" t="s">
        <v>326</v>
      </c>
    </row>
    <row r="10" spans="1:6">
      <c r="A10" s="4" t="s">
        <v>159</v>
      </c>
      <c r="D10" s="7" t="n">
        <v>123000</v>
      </c>
    </row>
    <row r="11" spans="1:6">
      <c r="A11" s="4" t="s">
        <v>327</v>
      </c>
      <c r="D11" s="4" t="s">
        <v>328</v>
      </c>
    </row>
    <row r="12" spans="1:6">
      <c r="A12" s="4" t="s">
        <v>329</v>
      </c>
    </row>
    <row r="13" spans="1:6">
      <c r="A13" s="3" t="s">
        <v>256</v>
      </c>
    </row>
    <row r="14" spans="1:6">
      <c r="A14" s="4" t="s">
        <v>325</v>
      </c>
      <c r="C14" s="4" t="s">
        <v>330</v>
      </c>
    </row>
    <row r="15" spans="1:6">
      <c r="A15" s="4" t="s">
        <v>327</v>
      </c>
      <c r="D15" s="4" t="s">
        <v>331</v>
      </c>
    </row>
    <row r="16" spans="1:6">
      <c r="A16" s="4" t="s">
        <v>332</v>
      </c>
      <c r="B16" s="7" t="n">
        <v>86000</v>
      </c>
    </row>
    <row r="17" spans="1:6">
      <c r="A17" s="4" t="s">
        <v>333</v>
      </c>
      <c r="B17" s="7" t="n">
        <v>84100</v>
      </c>
    </row>
    <row r="18" spans="1:6">
      <c r="A18" s="4" t="s">
        <v>334</v>
      </c>
    </row>
    <row r="19" spans="1:6">
      <c r="A19" s="3" t="s">
        <v>256</v>
      </c>
    </row>
    <row r="20" spans="1:6">
      <c r="A20" s="4" t="s">
        <v>325</v>
      </c>
      <c r="C20" s="4" t="s">
        <v>335</v>
      </c>
    </row>
    <row r="21" spans="1:6">
      <c r="A21" s="4" t="s">
        <v>336</v>
      </c>
      <c r="C21" s="4" t="s">
        <v>337</v>
      </c>
    </row>
    <row r="22" spans="1:6">
      <c r="A22" s="4" t="s">
        <v>327</v>
      </c>
      <c r="D22" s="4" t="s">
        <v>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39</v>
      </c>
      <c r="B1" s="2" t="s">
        <v>1</v>
      </c>
    </row>
    <row r="2" spans="1:4">
      <c r="B2" s="2" t="s">
        <v>2</v>
      </c>
      <c r="C2" s="2" t="s">
        <v>78</v>
      </c>
      <c r="D2" s="2" t="s">
        <v>25</v>
      </c>
    </row>
    <row r="3" spans="1:4">
      <c r="A3" s="3" t="s">
        <v>256</v>
      </c>
    </row>
    <row r="4" spans="1:4">
      <c r="A4" s="4" t="s">
        <v>340</v>
      </c>
      <c r="B4" s="4" t="s">
        <v>341</v>
      </c>
    </row>
    <row r="5" spans="1:4">
      <c r="A5" s="4" t="s">
        <v>342</v>
      </c>
      <c r="B5" s="7" t="n">
        <v>550000000</v>
      </c>
    </row>
    <row r="6" spans="1:4">
      <c r="A6" s="4" t="s">
        <v>343</v>
      </c>
      <c r="B6" s="5" t="n">
        <v>189700000</v>
      </c>
    </row>
    <row r="7" spans="1:4">
      <c r="A7" s="4" t="s">
        <v>344</v>
      </c>
      <c r="B7" s="5" t="n">
        <v>500</v>
      </c>
    </row>
    <row r="8" spans="1:4">
      <c r="A8" s="4" t="s">
        <v>42</v>
      </c>
      <c r="B8" s="7" t="n">
        <v>547949000</v>
      </c>
      <c r="D8" s="7" t="n">
        <v>547758000</v>
      </c>
    </row>
    <row r="9" spans="1:4">
      <c r="A9" s="4" t="s">
        <v>345</v>
      </c>
      <c r="B9" s="4" t="s">
        <v>346</v>
      </c>
    </row>
    <row r="10" spans="1:4">
      <c r="A10" s="4" t="s">
        <v>347</v>
      </c>
    </row>
    <row r="11" spans="1:4">
      <c r="A11" s="3" t="s">
        <v>256</v>
      </c>
    </row>
    <row r="12" spans="1:4">
      <c r="A12" s="4" t="s">
        <v>348</v>
      </c>
      <c r="B12" s="4" t="s">
        <v>349</v>
      </c>
    </row>
    <row r="13" spans="1:4">
      <c r="A13" s="4" t="s">
        <v>350</v>
      </c>
    </row>
    <row r="14" spans="1:4">
      <c r="A14" s="3" t="s">
        <v>256</v>
      </c>
    </row>
    <row r="15" spans="1:4">
      <c r="A15" s="4" t="s">
        <v>348</v>
      </c>
      <c r="B15" s="4" t="s">
        <v>351</v>
      </c>
    </row>
    <row r="16" spans="1:4">
      <c r="A16" s="4" t="s">
        <v>352</v>
      </c>
    </row>
    <row r="17" spans="1:4">
      <c r="A17" s="3" t="s">
        <v>256</v>
      </c>
    </row>
    <row r="18" spans="1:4">
      <c r="A18" s="4" t="s">
        <v>353</v>
      </c>
      <c r="B18" s="7" t="n">
        <v>15800000</v>
      </c>
    </row>
    <row r="19" spans="1:4">
      <c r="A19" s="4" t="s">
        <v>354</v>
      </c>
      <c r="B19" s="5" t="n">
        <v>365000</v>
      </c>
      <c r="C19" s="7" t="n">
        <v>764000</v>
      </c>
    </row>
    <row r="20" spans="1:4">
      <c r="A20" s="4" t="s">
        <v>355</v>
      </c>
      <c r="B20" s="5" t="n">
        <v>200000</v>
      </c>
      <c r="C20" s="5" t="n">
        <v>199000</v>
      </c>
    </row>
    <row r="21" spans="1:4">
      <c r="A21" s="4" t="s">
        <v>356</v>
      </c>
    </row>
    <row r="22" spans="1:4">
      <c r="A22" s="3" t="s">
        <v>256</v>
      </c>
    </row>
    <row r="23" spans="1:4">
      <c r="A23" s="4" t="s">
        <v>354</v>
      </c>
      <c r="B23" s="5" t="n">
        <v>4286000</v>
      </c>
      <c r="C23" s="5" t="n">
        <v>2835000</v>
      </c>
    </row>
    <row r="24" spans="1:4">
      <c r="A24" s="4" t="s">
        <v>355</v>
      </c>
      <c r="B24" s="5" t="n">
        <v>191000</v>
      </c>
      <c r="C24" s="7" t="n">
        <v>187000</v>
      </c>
    </row>
    <row r="25" spans="1:4">
      <c r="A25" s="4" t="s">
        <v>357</v>
      </c>
    </row>
    <row r="26" spans="1:4">
      <c r="A26" s="3" t="s">
        <v>256</v>
      </c>
    </row>
    <row r="27" spans="1:4">
      <c r="A27" s="4" t="s">
        <v>358</v>
      </c>
      <c r="B27" s="7" t="n">
        <v>2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4" t="s">
        <v>347</v>
      </c>
    </row>
    <row r="4" spans="1:2">
      <c r="A4" s="3" t="s">
        <v>360</v>
      </c>
    </row>
    <row r="5" spans="1:2">
      <c r="A5" s="4" t="s">
        <v>348</v>
      </c>
      <c r="B5" s="4" t="s">
        <v>349</v>
      </c>
    </row>
    <row r="6" spans="1:2">
      <c r="A6" s="4" t="s">
        <v>350</v>
      </c>
    </row>
    <row r="7" spans="1:2">
      <c r="A7" s="3" t="s">
        <v>360</v>
      </c>
    </row>
    <row r="8" spans="1:2">
      <c r="A8" s="4" t="s">
        <v>348</v>
      </c>
      <c r="B8" s="4" t="s">
        <v>351</v>
      </c>
    </row>
    <row r="9" spans="1:2">
      <c r="A9" s="4" t="s">
        <v>361</v>
      </c>
    </row>
    <row r="10" spans="1:2">
      <c r="A10" s="3" t="s">
        <v>360</v>
      </c>
    </row>
    <row r="11" spans="1:2">
      <c r="A11" s="4" t="s">
        <v>362</v>
      </c>
      <c r="B11" s="4" t="s">
        <v>363</v>
      </c>
    </row>
    <row r="12" spans="1:2">
      <c r="A12" s="4" t="s">
        <v>364</v>
      </c>
    </row>
    <row r="13" spans="1:2">
      <c r="A13" s="3" t="s">
        <v>360</v>
      </c>
    </row>
    <row r="14" spans="1:2">
      <c r="A14" s="4" t="s">
        <v>362</v>
      </c>
      <c r="B14" s="4" t="s">
        <v>365</v>
      </c>
    </row>
    <row r="15" spans="1:2">
      <c r="A15" s="4" t="s">
        <v>366</v>
      </c>
    </row>
    <row r="16" spans="1:2">
      <c r="A16" s="3" t="s">
        <v>360</v>
      </c>
    </row>
    <row r="17" spans="1:2">
      <c r="A17" s="4" t="s">
        <v>362</v>
      </c>
      <c r="B17" s="4" t="s">
        <v>367</v>
      </c>
    </row>
    <row r="18" spans="1:2">
      <c r="A18" s="4" t="s">
        <v>368</v>
      </c>
    </row>
    <row r="19" spans="1:2">
      <c r="A19" s="3" t="s">
        <v>360</v>
      </c>
    </row>
    <row r="20" spans="1:2">
      <c r="A20" s="4" t="s">
        <v>362</v>
      </c>
      <c r="B20" s="4" t="s">
        <v>369</v>
      </c>
    </row>
    <row r="21" spans="1:2">
      <c r="A21" s="4" t="s">
        <v>370</v>
      </c>
    </row>
    <row r="22" spans="1:2">
      <c r="A22" s="3" t="s">
        <v>360</v>
      </c>
    </row>
    <row r="23" spans="1:2">
      <c r="A23" s="4" t="s">
        <v>362</v>
      </c>
      <c r="B23" s="4" t="s">
        <v>371</v>
      </c>
    </row>
    <row r="24" spans="1:2">
      <c r="A24" s="4" t="s">
        <v>372</v>
      </c>
    </row>
    <row r="25" spans="1:2">
      <c r="A25" s="3" t="s">
        <v>360</v>
      </c>
    </row>
    <row r="26" spans="1:2">
      <c r="A26" s="4" t="s">
        <v>362</v>
      </c>
      <c r="B26" s="4" t="s">
        <v>373</v>
      </c>
    </row>
    <row r="27" spans="1:2">
      <c r="A27" s="4" t="s">
        <v>374</v>
      </c>
    </row>
    <row r="28" spans="1:2">
      <c r="A28" s="3" t="s">
        <v>360</v>
      </c>
    </row>
    <row r="29" spans="1:2">
      <c r="A29" s="4" t="s">
        <v>362</v>
      </c>
      <c r="B29" s="4" t="s">
        <v>375</v>
      </c>
    </row>
    <row r="30" spans="1:2">
      <c r="A30" s="4" t="s">
        <v>376</v>
      </c>
    </row>
    <row r="31" spans="1:2">
      <c r="A31" s="3" t="s">
        <v>360</v>
      </c>
    </row>
    <row r="32" spans="1:2">
      <c r="A32" s="4" t="s">
        <v>362</v>
      </c>
      <c r="B32"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95</v>
      </c>
    </row>
    <row r="3" spans="1:3">
      <c r="A3" s="4" t="s">
        <v>379</v>
      </c>
      <c r="B3" s="7" t="n">
        <v>1062070</v>
      </c>
      <c r="C3" s="7" t="n">
        <v>1056084</v>
      </c>
    </row>
    <row r="4" spans="1:3">
      <c r="A4" s="4" t="s">
        <v>380</v>
      </c>
      <c r="B4" s="7" t="n">
        <v>1023000</v>
      </c>
      <c r="C4" s="7" t="n">
        <v>1029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4"/>
    <col customWidth="1" max="5" min="5" width="14"/>
  </cols>
  <sheetData>
    <row r="1" spans="1:5">
      <c r="A1" s="1" t="s">
        <v>381</v>
      </c>
      <c r="B1" s="2" t="s">
        <v>382</v>
      </c>
      <c r="C1" s="2" t="s">
        <v>383</v>
      </c>
      <c r="D1" s="2" t="s">
        <v>2</v>
      </c>
      <c r="E1" s="2" t="s">
        <v>25</v>
      </c>
    </row>
    <row r="2" spans="1:5">
      <c r="A2" s="3" t="s">
        <v>384</v>
      </c>
    </row>
    <row r="3" spans="1:5">
      <c r="A3" s="4" t="s">
        <v>41</v>
      </c>
      <c r="D3" s="7" t="n">
        <v>1062070</v>
      </c>
      <c r="E3" s="7" t="n">
        <v>1056084</v>
      </c>
    </row>
    <row r="4" spans="1:5">
      <c r="A4" s="4" t="s">
        <v>323</v>
      </c>
    </row>
    <row r="5" spans="1:5">
      <c r="A5" s="3" t="s">
        <v>384</v>
      </c>
    </row>
    <row r="6" spans="1:5">
      <c r="A6" s="4" t="s">
        <v>385</v>
      </c>
      <c r="C6" s="7" t="n">
        <v>68500</v>
      </c>
    </row>
    <row r="7" spans="1:5">
      <c r="A7" s="4" t="s">
        <v>336</v>
      </c>
      <c r="C7" s="4" t="s">
        <v>386</v>
      </c>
    </row>
    <row r="8" spans="1:5">
      <c r="A8" s="4" t="s">
        <v>325</v>
      </c>
      <c r="C8" s="4" t="s">
        <v>387</v>
      </c>
    </row>
    <row r="9" spans="1:5">
      <c r="A9" s="4" t="s">
        <v>388</v>
      </c>
    </row>
    <row r="10" spans="1:5">
      <c r="A10" s="3" t="s">
        <v>384</v>
      </c>
    </row>
    <row r="11" spans="1:5">
      <c r="A11" s="4" t="s">
        <v>385</v>
      </c>
      <c r="B11" s="7" t="n">
        <v>67200</v>
      </c>
    </row>
    <row r="12" spans="1:5">
      <c r="A12" s="4" t="s">
        <v>336</v>
      </c>
      <c r="B12" s="4" t="s">
        <v>389</v>
      </c>
    </row>
    <row r="13" spans="1:5">
      <c r="A13" s="4" t="s">
        <v>325</v>
      </c>
      <c r="B13" s="4" t="s">
        <v>390</v>
      </c>
    </row>
    <row r="14" spans="1:5">
      <c r="A14" s="4" t="s">
        <v>391</v>
      </c>
      <c r="B14" s="7" t="n">
        <v>10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5</v>
      </c>
    </row>
    <row r="3" spans="1:3">
      <c r="A3" s="3" t="s">
        <v>384</v>
      </c>
    </row>
    <row r="4" spans="1:3">
      <c r="A4" s="4" t="s">
        <v>145</v>
      </c>
      <c r="B4" s="8" t="n">
        <v>0.21</v>
      </c>
    </row>
    <row r="5" spans="1:3">
      <c r="A5" s="4" t="s">
        <v>343</v>
      </c>
      <c r="B5" s="12" t="n">
        <v>189.7</v>
      </c>
    </row>
    <row r="6" spans="1:3">
      <c r="A6" s="4" t="s">
        <v>393</v>
      </c>
      <c r="B6" s="13" t="n">
        <v>0.4</v>
      </c>
    </row>
    <row r="7" spans="1:3">
      <c r="A7" s="4" t="s">
        <v>394</v>
      </c>
      <c r="B7" s="13" t="n">
        <v>748.6</v>
      </c>
    </row>
    <row r="8" spans="1:3">
      <c r="A8" s="4" t="s">
        <v>395</v>
      </c>
    </row>
    <row r="9" spans="1:3">
      <c r="A9" s="3" t="s">
        <v>384</v>
      </c>
    </row>
    <row r="10" spans="1:3">
      <c r="A10" s="4" t="s">
        <v>353</v>
      </c>
      <c r="B10" s="13" t="n">
        <v>15.8</v>
      </c>
    </row>
    <row r="11" spans="1:3">
      <c r="A11" s="4" t="s">
        <v>396</v>
      </c>
    </row>
    <row r="12" spans="1:3">
      <c r="A12" s="3" t="s">
        <v>384</v>
      </c>
    </row>
    <row r="13" spans="1:3">
      <c r="A13" s="4" t="s">
        <v>358</v>
      </c>
      <c r="B13" s="12" t="n">
        <v>3.7</v>
      </c>
      <c r="C13" s="12" t="n">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3" t="s">
        <v>398</v>
      </c>
    </row>
    <row r="4" spans="1:3">
      <c r="A4" s="4" t="s">
        <v>399</v>
      </c>
      <c r="B4" s="12" t="n">
        <v>12.2</v>
      </c>
      <c r="C4" s="12" t="n">
        <v>13.5</v>
      </c>
    </row>
    <row r="5" spans="1:3">
      <c r="A5" s="4" t="s">
        <v>400</v>
      </c>
      <c r="B5" s="13" t="n">
        <v>1.6</v>
      </c>
      <c r="C5" s="13" t="n">
        <v>1.4</v>
      </c>
    </row>
    <row r="6" spans="1:3">
      <c r="A6" s="4" t="s">
        <v>401</v>
      </c>
      <c r="B6" s="5" t="n">
        <v>0</v>
      </c>
      <c r="C6" s="5" t="n">
        <v>135</v>
      </c>
    </row>
    <row r="7" spans="1:3">
      <c r="A7" s="4" t="s">
        <v>402</v>
      </c>
      <c r="B7" s="7" t="n">
        <v>53</v>
      </c>
      <c r="C7" s="7" t="n">
        <v>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78</v>
      </c>
      <c r="E1" s="2" t="s">
        <v>260</v>
      </c>
    </row>
    <row r="2" spans="1:5">
      <c r="A2" s="3" t="s">
        <v>404</v>
      </c>
    </row>
    <row r="3" spans="1:5">
      <c r="A3" s="4" t="s">
        <v>35</v>
      </c>
      <c r="B3" s="7" t="n">
        <v>89213</v>
      </c>
      <c r="C3" s="7" t="n">
        <v>15348</v>
      </c>
    </row>
    <row r="4" spans="1:5">
      <c r="A4" s="4" t="s">
        <v>405</v>
      </c>
      <c r="B4" s="5" t="n">
        <v>15110</v>
      </c>
      <c r="C4" s="5" t="n">
        <v>18605</v>
      </c>
    </row>
    <row r="5" spans="1:5">
      <c r="A5" s="4" t="s">
        <v>183</v>
      </c>
      <c r="B5" s="7" t="n">
        <v>104323</v>
      </c>
      <c r="C5" s="7" t="n">
        <v>33953</v>
      </c>
      <c r="D5" s="7" t="n">
        <v>39804</v>
      </c>
      <c r="E5" s="7" t="n">
        <v>298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5" t="n">
        <v>209</v>
      </c>
      <c r="C3" s="5" t="n">
        <v>109</v>
      </c>
    </row>
    <row r="4" spans="1:3">
      <c r="A4" s="3" t="s">
        <v>80</v>
      </c>
    </row>
    <row r="5" spans="1:3">
      <c r="A5" s="4" t="s">
        <v>81</v>
      </c>
      <c r="B5" s="7" t="n">
        <v>55976</v>
      </c>
      <c r="C5" s="7" t="n">
        <v>57435</v>
      </c>
    </row>
    <row r="6" spans="1:3">
      <c r="A6" s="4" t="s">
        <v>82</v>
      </c>
      <c r="B6" s="5" t="n">
        <v>27130</v>
      </c>
      <c r="C6" s="5" t="n">
        <v>28097</v>
      </c>
    </row>
    <row r="7" spans="1:3">
      <c r="A7" s="4" t="s">
        <v>83</v>
      </c>
      <c r="B7" s="5" t="n">
        <v>95</v>
      </c>
      <c r="C7" s="5" t="n">
        <v>304</v>
      </c>
    </row>
    <row r="8" spans="1:3">
      <c r="A8" s="4" t="s">
        <v>84</v>
      </c>
      <c r="B8" s="5" t="n">
        <v>31</v>
      </c>
      <c r="C8" s="5" t="n">
        <v>481</v>
      </c>
    </row>
    <row r="9" spans="1:3">
      <c r="A9" s="4" t="s">
        <v>85</v>
      </c>
      <c r="B9" s="5" t="n">
        <v>2161</v>
      </c>
      <c r="C9" s="5" t="n">
        <v>2107</v>
      </c>
    </row>
    <row r="10" spans="1:3">
      <c r="A10" s="4" t="s">
        <v>86</v>
      </c>
      <c r="B10" s="5" t="n">
        <v>85393</v>
      </c>
      <c r="C10" s="5" t="n">
        <v>88424</v>
      </c>
    </row>
    <row r="11" spans="1:3">
      <c r="A11" s="4" t="s">
        <v>87</v>
      </c>
      <c r="B11" s="5" t="n">
        <v>889</v>
      </c>
      <c r="C11" s="5" t="n">
        <v>840</v>
      </c>
    </row>
    <row r="12" spans="1:3">
      <c r="A12" s="4" t="s">
        <v>88</v>
      </c>
      <c r="B12" s="5" t="n">
        <v>86282</v>
      </c>
      <c r="C12" s="5" t="n">
        <v>89264</v>
      </c>
    </row>
    <row r="13" spans="1:3">
      <c r="A13" s="3" t="s">
        <v>89</v>
      </c>
    </row>
    <row r="14" spans="1:3">
      <c r="A14" s="4" t="s">
        <v>90</v>
      </c>
      <c r="B14" s="5" t="n">
        <v>-29396</v>
      </c>
      <c r="C14" s="5" t="n">
        <v>-29952</v>
      </c>
    </row>
    <row r="15" spans="1:3">
      <c r="A15" s="4" t="s">
        <v>91</v>
      </c>
      <c r="B15" s="5" t="n">
        <v>-3909</v>
      </c>
      <c r="C15" s="5" t="n">
        <v>-3823</v>
      </c>
    </row>
    <row r="16" spans="1:3">
      <c r="A16" s="4" t="s">
        <v>92</v>
      </c>
      <c r="B16" s="5" t="n">
        <v>-3400</v>
      </c>
      <c r="C16" s="5" t="n">
        <v>-3205</v>
      </c>
    </row>
    <row r="17" spans="1:3">
      <c r="A17" s="4" t="s">
        <v>93</v>
      </c>
      <c r="B17" s="5" t="n">
        <v>36705</v>
      </c>
      <c r="C17" s="5" t="n">
        <v>36980</v>
      </c>
    </row>
    <row r="18" spans="1:3">
      <c r="A18" s="4" t="s">
        <v>94</v>
      </c>
      <c r="B18" s="5" t="n">
        <v>-10132</v>
      </c>
      <c r="C18" s="5" t="n">
        <v>-9041</v>
      </c>
    </row>
    <row r="19" spans="1:3">
      <c r="A19" s="4" t="s">
        <v>95</v>
      </c>
      <c r="B19" s="5" t="n">
        <v>-34030</v>
      </c>
      <c r="C19" s="5" t="n">
        <v>-31758</v>
      </c>
    </row>
    <row r="20" spans="1:3">
      <c r="A20" s="4" t="s">
        <v>96</v>
      </c>
      <c r="B20" s="5" t="n">
        <v>-112</v>
      </c>
      <c r="C20" s="5" t="n">
        <v>-312</v>
      </c>
    </row>
    <row r="21" spans="1:3">
      <c r="A21" s="4" t="s">
        <v>97</v>
      </c>
      <c r="B21" s="5" t="n">
        <v>80979</v>
      </c>
      <c r="C21" s="5" t="n">
        <v>78091</v>
      </c>
    </row>
    <row r="22" spans="1:3">
      <c r="A22" s="4" t="s">
        <v>98</v>
      </c>
      <c r="B22" s="5" t="n">
        <v>-14901</v>
      </c>
      <c r="C22" s="5" t="n">
        <v>-15338</v>
      </c>
    </row>
    <row r="23" spans="1:3">
      <c r="A23" s="4" t="s">
        <v>99</v>
      </c>
      <c r="B23" s="5" t="n">
        <v>95880</v>
      </c>
      <c r="C23" s="5" t="n">
        <v>93429</v>
      </c>
    </row>
    <row r="24" spans="1:3">
      <c r="A24" s="4" t="s">
        <v>100</v>
      </c>
      <c r="B24" s="5" t="n">
        <v>-9598</v>
      </c>
      <c r="C24" s="5" t="n">
        <v>-4165</v>
      </c>
    </row>
    <row r="25" spans="1:3">
      <c r="A25" s="4" t="s">
        <v>101</v>
      </c>
      <c r="B25" s="5" t="n">
        <v>3138</v>
      </c>
      <c r="C25" s="5" t="n">
        <v>3736</v>
      </c>
    </row>
    <row r="26" spans="1:3">
      <c r="A26" s="4" t="s">
        <v>102</v>
      </c>
      <c r="B26" s="5" t="n">
        <v>2773</v>
      </c>
      <c r="C26" s="5" t="n">
        <v>0</v>
      </c>
    </row>
    <row r="27" spans="1:3">
      <c r="A27" s="4" t="s">
        <v>103</v>
      </c>
      <c r="B27" s="5" t="n">
        <v>-25</v>
      </c>
      <c r="C27" s="5" t="n">
        <v>0</v>
      </c>
    </row>
    <row r="28" spans="1:3">
      <c r="A28" s="4" t="s">
        <v>104</v>
      </c>
      <c r="B28" s="5" t="n">
        <v>0</v>
      </c>
      <c r="C28" s="5" t="n">
        <v>-57</v>
      </c>
    </row>
    <row r="29" spans="1:3">
      <c r="A29" s="4" t="s">
        <v>105</v>
      </c>
      <c r="B29" s="5" t="n">
        <v>-3712</v>
      </c>
      <c r="C29" s="5" t="n">
        <v>-486</v>
      </c>
    </row>
    <row r="30" spans="1:3">
      <c r="A30" s="4" t="s">
        <v>106</v>
      </c>
      <c r="B30" s="5" t="n">
        <v>394</v>
      </c>
      <c r="C30" s="5" t="n">
        <v>52</v>
      </c>
    </row>
    <row r="31" spans="1:3">
      <c r="A31" s="4" t="s">
        <v>107</v>
      </c>
      <c r="B31" s="5" t="n">
        <v>-3318</v>
      </c>
      <c r="C31" s="5" t="n">
        <v>-434</v>
      </c>
    </row>
    <row r="32" spans="1:3">
      <c r="A32" s="4" t="s">
        <v>108</v>
      </c>
      <c r="B32" s="5" t="n">
        <v>-6844</v>
      </c>
      <c r="C32" s="5" t="n">
        <v>-6205</v>
      </c>
    </row>
    <row r="33" spans="1:3">
      <c r="A33" s="4" t="s">
        <v>109</v>
      </c>
      <c r="B33" s="5" t="n">
        <v>-10162</v>
      </c>
      <c r="C33" s="5" t="n">
        <v>-6639</v>
      </c>
    </row>
    <row r="34" spans="1:3">
      <c r="A34" s="4" t="s">
        <v>105</v>
      </c>
      <c r="B34" s="5" t="n">
        <v>-3712</v>
      </c>
      <c r="C34" s="5" t="n">
        <v>-486</v>
      </c>
    </row>
    <row r="35" spans="1:3">
      <c r="A35" s="4" t="s">
        <v>57</v>
      </c>
      <c r="B35" s="5" t="n">
        <v>394</v>
      </c>
      <c r="C35" s="5" t="n">
        <v>52</v>
      </c>
    </row>
    <row r="36" spans="1:3">
      <c r="A36" s="4" t="s">
        <v>110</v>
      </c>
      <c r="B36" s="5" t="n">
        <v>-138</v>
      </c>
      <c r="C36" s="5" t="n">
        <v>-97</v>
      </c>
    </row>
    <row r="37" spans="1:3">
      <c r="A37" s="4" t="s">
        <v>111</v>
      </c>
      <c r="B37" s="7" t="n">
        <v>-10300</v>
      </c>
      <c r="C37" s="7" t="n">
        <v>-6736</v>
      </c>
    </row>
    <row r="38" spans="1:3">
      <c r="A38" s="4" t="s">
        <v>112</v>
      </c>
      <c r="B38" s="8" t="n">
        <v>-0.15</v>
      </c>
      <c r="C38" s="8" t="n">
        <v>-0.1</v>
      </c>
    </row>
    <row r="39" spans="1:3">
      <c r="A39" s="4" t="s">
        <v>113</v>
      </c>
      <c r="B39" s="5" t="n">
        <v>69601</v>
      </c>
      <c r="C39" s="5" t="n">
        <v>69218</v>
      </c>
    </row>
    <row r="40" spans="1:3">
      <c r="A40" s="4" t="s">
        <v>114</v>
      </c>
      <c r="B40" s="5" t="n">
        <v>0</v>
      </c>
      <c r="C40" s="5" t="n">
        <v>0</v>
      </c>
    </row>
    <row r="41" spans="1:3">
      <c r="A41" s="4" t="s">
        <v>115</v>
      </c>
      <c r="B41" s="5" t="n">
        <v>69601</v>
      </c>
      <c r="C41" s="5" t="n">
        <v>692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6</v>
      </c>
      <c r="B1" s="2" t="s">
        <v>407</v>
      </c>
    </row>
    <row r="2" spans="1:2">
      <c r="A2" s="4" t="s">
        <v>408</v>
      </c>
    </row>
    <row r="3" spans="1:2">
      <c r="A3" s="3" t="s">
        <v>409</v>
      </c>
    </row>
    <row r="4" spans="1:2">
      <c r="A4" s="4" t="s">
        <v>410</v>
      </c>
      <c r="B4" s="12" t="n">
        <v>1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07</v>
      </c>
    </row>
    <row r="3" spans="1:2">
      <c r="A3" s="3" t="s">
        <v>412</v>
      </c>
    </row>
    <row r="4" spans="1:2">
      <c r="A4" s="4" t="s">
        <v>413</v>
      </c>
      <c r="B4" s="7" t="n">
        <v>4</v>
      </c>
    </row>
    <row r="5" spans="1:2">
      <c r="A5" s="4" t="s">
        <v>414</v>
      </c>
      <c r="B5" s="13" t="n">
        <v>748.6</v>
      </c>
    </row>
    <row r="6" spans="1:2">
      <c r="A6" s="4" t="s">
        <v>393</v>
      </c>
      <c r="B6" s="12" t="n">
        <v>0.4</v>
      </c>
    </row>
    <row r="7" spans="1:2">
      <c r="A7" s="4" t="s">
        <v>415</v>
      </c>
    </row>
    <row r="8" spans="1:2">
      <c r="A8" s="3" t="s">
        <v>412</v>
      </c>
    </row>
    <row r="9" spans="1:2">
      <c r="A9" s="4" t="s">
        <v>416</v>
      </c>
      <c r="B9" s="5" t="n">
        <v>29</v>
      </c>
    </row>
    <row r="10" spans="1:2">
      <c r="A10" s="4" t="s">
        <v>417</v>
      </c>
      <c r="B10" s="4" t="s">
        <v>418</v>
      </c>
    </row>
    <row r="11" spans="1:2">
      <c r="A11" s="4" t="s">
        <v>414</v>
      </c>
      <c r="B11" s="12" t="n">
        <v>748.6</v>
      </c>
    </row>
    <row r="12" spans="1:2">
      <c r="A12" s="4" t="s">
        <v>419</v>
      </c>
    </row>
    <row r="13" spans="1:2">
      <c r="A13" s="3" t="s">
        <v>412</v>
      </c>
    </row>
    <row r="14" spans="1:2">
      <c r="A14" s="4" t="s">
        <v>420</v>
      </c>
      <c r="B1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394</v>
      </c>
      <c r="B3" s="12" t="n">
        <v>748.6</v>
      </c>
    </row>
    <row r="4" spans="1:3">
      <c r="A4" s="4" t="s">
        <v>424</v>
      </c>
      <c r="B4" s="4" t="s">
        <v>418</v>
      </c>
    </row>
    <row r="5" spans="1:3">
      <c r="A5" s="4" t="s">
        <v>425</v>
      </c>
      <c r="B5" s="12" t="n">
        <v>14.6</v>
      </c>
      <c r="C5" s="12" t="n">
        <v>9.699999999999999</v>
      </c>
    </row>
    <row r="6" spans="1:3">
      <c r="A6" s="4" t="s">
        <v>426</v>
      </c>
    </row>
    <row r="7" spans="1:3">
      <c r="A7" s="3" t="s">
        <v>423</v>
      </c>
    </row>
    <row r="8" spans="1:3">
      <c r="A8" s="4" t="s">
        <v>394</v>
      </c>
      <c r="B8" s="7" t="n">
        <v>250</v>
      </c>
    </row>
    <row r="9" spans="1:3">
      <c r="A9" s="4" t="s">
        <v>424</v>
      </c>
      <c r="B9" s="4" t="s">
        <v>427</v>
      </c>
    </row>
    <row r="10" spans="1:3">
      <c r="A10" s="4" t="s">
        <v>425</v>
      </c>
      <c r="B10" s="12" t="n">
        <v>1.2</v>
      </c>
      <c r="C10" s="13" t="n">
        <v>0.8</v>
      </c>
    </row>
    <row r="11" spans="1:3">
      <c r="A11" s="4" t="s">
        <v>428</v>
      </c>
    </row>
    <row r="12" spans="1:3">
      <c r="A12" s="3" t="s">
        <v>423</v>
      </c>
    </row>
    <row r="13" spans="1:3">
      <c r="A13" s="4" t="s">
        <v>394</v>
      </c>
      <c r="B13" s="7" t="n">
        <v>100</v>
      </c>
    </row>
    <row r="14" spans="1:3">
      <c r="A14" s="4" t="s">
        <v>424</v>
      </c>
      <c r="B14" s="4" t="s">
        <v>429</v>
      </c>
    </row>
    <row r="15" spans="1:3">
      <c r="A15" s="4" t="s">
        <v>425</v>
      </c>
      <c r="B15" s="12" t="n">
        <v>2.5</v>
      </c>
      <c r="C15" s="13" t="n">
        <v>1.9</v>
      </c>
    </row>
    <row r="16" spans="1:3">
      <c r="A16" s="4" t="s">
        <v>430</v>
      </c>
    </row>
    <row r="17" spans="1:3">
      <c r="A17" s="3" t="s">
        <v>423</v>
      </c>
    </row>
    <row r="18" spans="1:3">
      <c r="A18" s="4" t="s">
        <v>394</v>
      </c>
      <c r="B18" s="12" t="n">
        <v>398.6</v>
      </c>
    </row>
    <row r="19" spans="1:3">
      <c r="A19" s="4" t="s">
        <v>424</v>
      </c>
      <c r="B19" s="4" t="s">
        <v>431</v>
      </c>
    </row>
    <row r="20" spans="1:3">
      <c r="A20" s="4" t="s">
        <v>425</v>
      </c>
      <c r="B20" s="12" t="n">
        <v>10.9</v>
      </c>
      <c r="C20" s="7"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8</v>
      </c>
    </row>
    <row r="3" spans="1:3">
      <c r="A3" s="3" t="s">
        <v>423</v>
      </c>
    </row>
    <row r="4" spans="1:3">
      <c r="A4" s="4" t="s">
        <v>433</v>
      </c>
      <c r="B4" s="7" t="n">
        <v>14901000</v>
      </c>
      <c r="C4" s="7" t="n">
        <v>15338000</v>
      </c>
    </row>
    <row r="5" spans="1:3">
      <c r="A5" s="3" t="s">
        <v>434</v>
      </c>
    </row>
    <row r="6" spans="1:3">
      <c r="A6" s="4" t="s">
        <v>435</v>
      </c>
      <c r="B6" s="5" t="n">
        <v>5200000</v>
      </c>
      <c r="C6" s="5" t="n">
        <v>1000000</v>
      </c>
    </row>
    <row r="7" spans="1:3">
      <c r="A7" s="4" t="s">
        <v>436</v>
      </c>
      <c r="B7" s="7" t="n">
        <v>-100000</v>
      </c>
      <c r="C7" s="7" t="n">
        <v>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79</v>
      </c>
      <c r="B4" s="5" t="n">
        <v>209</v>
      </c>
      <c r="C4" s="5" t="n">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05</v>
      </c>
      <c r="B4" s="7" t="n">
        <v>-3712</v>
      </c>
      <c r="C4" s="7" t="n">
        <v>-486</v>
      </c>
    </row>
    <row r="5" spans="1:3">
      <c r="A5" s="4" t="s">
        <v>120</v>
      </c>
      <c r="B5" s="5" t="n">
        <v>4828</v>
      </c>
      <c r="C5" s="5" t="n">
        <v>1710</v>
      </c>
    </row>
    <row r="6" spans="1:3">
      <c r="A6" s="4" t="s">
        <v>121</v>
      </c>
      <c r="B6" s="5" t="n">
        <v>275</v>
      </c>
      <c r="C6" s="5" t="n">
        <v>125</v>
      </c>
    </row>
    <row r="7" spans="1:3">
      <c r="A7" s="4" t="s">
        <v>122</v>
      </c>
      <c r="B7" s="5" t="n">
        <v>1391</v>
      </c>
      <c r="C7" s="5" t="n">
        <v>1349</v>
      </c>
    </row>
    <row r="8" spans="1:3">
      <c r="A8" s="4" t="s">
        <v>123</v>
      </c>
      <c r="B8" s="5" t="n">
        <v>-147</v>
      </c>
      <c r="C8" s="5" t="n">
        <v>-145</v>
      </c>
    </row>
    <row r="9" spans="1:3">
      <c r="A9" s="4" t="s">
        <v>124</v>
      </c>
      <c r="B9" s="7" t="n">
        <v>1244</v>
      </c>
      <c r="C9" s="7" t="n">
        <v>1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46"/>
    <col customWidth="1" max="5" min="5" width="37"/>
    <col customWidth="1" max="6" min="6" width="47"/>
    <col customWidth="1" max="7" min="7" width="34"/>
    <col customWidth="1" max="8" min="8" width="34"/>
    <col customWidth="1" max="9" min="9" width="80"/>
    <col customWidth="1" max="10" min="10" width="34"/>
    <col customWidth="1" max="11" min="11" width="34"/>
  </cols>
  <sheetData>
    <row r="1" spans="1:11">
      <c r="A1" s="1" t="s">
        <v>125</v>
      </c>
      <c r="B1" s="2" t="s">
        <v>126</v>
      </c>
      <c r="C1" s="2" t="s">
        <v>127</v>
      </c>
      <c r="D1" s="2" t="s">
        <v>128</v>
      </c>
      <c r="E1" s="2" t="s">
        <v>64</v>
      </c>
      <c r="F1" s="2" t="s">
        <v>129</v>
      </c>
      <c r="G1" s="2" t="s">
        <v>130</v>
      </c>
      <c r="H1" s="2" t="s">
        <v>60</v>
      </c>
      <c r="I1" s="2" t="s">
        <v>131</v>
      </c>
      <c r="J1" s="2" t="s">
        <v>62</v>
      </c>
      <c r="K1" s="2" t="s">
        <v>63</v>
      </c>
    </row>
    <row r="2" spans="1:11">
      <c r="A2" s="4" t="s">
        <v>132</v>
      </c>
      <c r="B2" s="7" t="n">
        <v>760991</v>
      </c>
      <c r="C2" s="7" t="n">
        <v>69983</v>
      </c>
      <c r="D2" s="7" t="n">
        <v>1663966</v>
      </c>
      <c r="E2" s="7" t="n">
        <v>7226</v>
      </c>
      <c r="F2" s="7" t="n">
        <v>-1117290</v>
      </c>
      <c r="G2" s="7" t="n">
        <v>136952</v>
      </c>
      <c r="H2" s="7" t="n">
        <v>35</v>
      </c>
      <c r="J2" s="7" t="n">
        <v>69</v>
      </c>
      <c r="K2" s="7" t="n">
        <v>50</v>
      </c>
    </row>
    <row r="3" spans="1:11">
      <c r="A3" s="3" t="s">
        <v>133</v>
      </c>
    </row>
    <row r="4" spans="1:11">
      <c r="A4" s="4" t="s">
        <v>105</v>
      </c>
      <c r="B4" s="5" t="n">
        <v>-3712</v>
      </c>
      <c r="G4" s="5" t="n">
        <v>-394</v>
      </c>
    </row>
    <row r="5" spans="1:11">
      <c r="A5" s="4" t="s">
        <v>134</v>
      </c>
      <c r="F5" s="5" t="n">
        <v>-3318</v>
      </c>
    </row>
    <row r="6" spans="1:11">
      <c r="A6" s="4" t="s">
        <v>135</v>
      </c>
      <c r="B6" s="5" t="n">
        <v>5103</v>
      </c>
      <c r="E6" s="5" t="n">
        <v>4562</v>
      </c>
      <c r="G6" s="5" t="n">
        <v>541</v>
      </c>
    </row>
    <row r="7" spans="1:11">
      <c r="A7" s="4" t="s">
        <v>136</v>
      </c>
      <c r="B7" s="5" t="n">
        <v>-195</v>
      </c>
      <c r="C7" s="5" t="n">
        <v>370</v>
      </c>
      <c r="D7" s="5" t="n">
        <v>-565</v>
      </c>
    </row>
    <row r="8" spans="1:11">
      <c r="A8" s="4" t="s">
        <v>137</v>
      </c>
      <c r="B8" s="5" t="n">
        <v>1924</v>
      </c>
      <c r="D8" s="5" t="n">
        <v>1924</v>
      </c>
    </row>
    <row r="9" spans="1:11">
      <c r="A9" s="4" t="s">
        <v>138</v>
      </c>
      <c r="B9" s="5" t="n">
        <v>-14766</v>
      </c>
      <c r="F9" s="5" t="n">
        <v>-14766</v>
      </c>
    </row>
    <row r="10" spans="1:11">
      <c r="A10" s="4" t="s">
        <v>139</v>
      </c>
      <c r="H10" s="5" t="n">
        <v>-1590</v>
      </c>
      <c r="I10" s="7" t="n">
        <v>-1590</v>
      </c>
      <c r="J10" s="5" t="n">
        <v>-3105</v>
      </c>
      <c r="K10" s="5" t="n">
        <v>-2149</v>
      </c>
    </row>
    <row r="11" spans="1:11">
      <c r="A11" s="3" t="s">
        <v>140</v>
      </c>
    </row>
    <row r="12" spans="1:11">
      <c r="A12" s="4" t="s">
        <v>141</v>
      </c>
      <c r="B12" s="5" t="n">
        <v>-1737</v>
      </c>
      <c r="G12" s="5" t="n">
        <v>-1737</v>
      </c>
    </row>
    <row r="13" spans="1:11">
      <c r="A13" s="4" t="s">
        <v>142</v>
      </c>
      <c r="B13" s="7" t="n">
        <v>740764</v>
      </c>
      <c r="C13" s="7" t="n">
        <v>70353</v>
      </c>
      <c r="D13" s="7" t="n">
        <v>1665325</v>
      </c>
      <c r="E13" s="7" t="n">
        <v>11788</v>
      </c>
      <c r="F13" s="7" t="n">
        <v>-1142218</v>
      </c>
      <c r="G13" s="7" t="n">
        <v>135362</v>
      </c>
      <c r="H13" s="7" t="n">
        <v>35</v>
      </c>
      <c r="J13" s="7" t="n">
        <v>69</v>
      </c>
      <c r="K13"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4"/>
  </cols>
  <sheetData>
    <row r="1" spans="1:2">
      <c r="A1" s="1" t="s">
        <v>143</v>
      </c>
      <c r="B1" s="2" t="s">
        <v>1</v>
      </c>
    </row>
    <row r="2" spans="1:2">
      <c r="B2" s="2" t="s">
        <v>144</v>
      </c>
    </row>
    <row r="3" spans="1:2">
      <c r="A3" s="4" t="s">
        <v>145</v>
      </c>
      <c r="B3" s="8" t="n">
        <v>0.21</v>
      </c>
    </row>
    <row r="4" spans="1:2">
      <c r="A4" s="4" t="s">
        <v>60</v>
      </c>
    </row>
    <row r="5" spans="1:2">
      <c r="A5" s="4" t="s">
        <v>146</v>
      </c>
      <c r="B5" s="9" t="n">
        <v>0.4609</v>
      </c>
    </row>
    <row r="6" spans="1:2">
      <c r="A6" s="4" t="s">
        <v>62</v>
      </c>
    </row>
    <row r="7" spans="1:2">
      <c r="A7" s="4" t="s">
        <v>146</v>
      </c>
      <c r="B7" s="10" t="n">
        <v>0.45</v>
      </c>
    </row>
    <row r="8" spans="1:2">
      <c r="A8" s="4" t="s">
        <v>63</v>
      </c>
    </row>
    <row r="9" spans="1:2">
      <c r="A9" s="4" t="s">
        <v>146</v>
      </c>
      <c r="B9" s="11" t="n">
        <v>0.42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4" t="s">
        <v>148</v>
      </c>
      <c r="B3" s="7" t="n">
        <v>14766</v>
      </c>
      <c r="C3" s="7" t="n">
        <v>14643</v>
      </c>
    </row>
    <row r="4" spans="1:3">
      <c r="A4" s="4" t="s">
        <v>149</v>
      </c>
      <c r="B4" s="5" t="n">
        <v>13568</v>
      </c>
      <c r="C4" s="5" t="n">
        <v>12504</v>
      </c>
    </row>
    <row r="5" spans="1:3">
      <c r="A5" s="4" t="s">
        <v>150</v>
      </c>
      <c r="B5" s="5" t="n">
        <v>6844</v>
      </c>
      <c r="C5" s="5" t="n">
        <v>5618</v>
      </c>
    </row>
    <row r="6" spans="1:3">
      <c r="A6" s="4" t="s">
        <v>103</v>
      </c>
      <c r="B6" s="5" t="n">
        <v>25</v>
      </c>
      <c r="C6" s="5" t="n">
        <v>0</v>
      </c>
    </row>
    <row r="7" spans="1:3">
      <c r="A7" s="4" t="s">
        <v>151</v>
      </c>
      <c r="B7" s="5" t="n">
        <v>2172</v>
      </c>
      <c r="C7" s="5" t="n">
        <v>1667</v>
      </c>
    </row>
    <row r="8" spans="1:3">
      <c r="A8" s="4" t="s">
        <v>152</v>
      </c>
      <c r="B8" s="5" t="n">
        <v>4</v>
      </c>
      <c r="C8" s="5" t="n">
        <v>390</v>
      </c>
    </row>
    <row r="9" spans="1:3">
      <c r="A9" s="3" t="s">
        <v>153</v>
      </c>
    </row>
    <row r="10" spans="1:3">
      <c r="A10" s="4" t="s">
        <v>105</v>
      </c>
      <c r="B10" s="5" t="n">
        <v>-3712</v>
      </c>
      <c r="C10" s="5" t="n">
        <v>-486</v>
      </c>
    </row>
    <row r="11" spans="1:3">
      <c r="A11" s="4" t="s">
        <v>154</v>
      </c>
      <c r="B11" s="5" t="n">
        <v>31209</v>
      </c>
      <c r="C11" s="5" t="n">
        <v>29632</v>
      </c>
    </row>
    <row r="12" spans="1:3">
      <c r="A12" s="4" t="s">
        <v>155</v>
      </c>
      <c r="B12" s="5" t="n">
        <v>3458</v>
      </c>
      <c r="C12" s="5" t="n">
        <v>2883</v>
      </c>
    </row>
    <row r="13" spans="1:3">
      <c r="A13" s="4" t="s">
        <v>156</v>
      </c>
      <c r="B13" s="5" t="n">
        <v>-823</v>
      </c>
      <c r="C13" s="5" t="n">
        <v>-738</v>
      </c>
    </row>
    <row r="14" spans="1:3">
      <c r="A14" s="4" t="s">
        <v>157</v>
      </c>
      <c r="B14" s="5" t="n">
        <v>1075</v>
      </c>
      <c r="C14" s="5" t="n">
        <v>573</v>
      </c>
    </row>
    <row r="15" spans="1:3">
      <c r="A15" s="4" t="s">
        <v>137</v>
      </c>
      <c r="B15" s="5" t="n">
        <v>1924</v>
      </c>
      <c r="C15" s="5" t="n">
        <v>1497</v>
      </c>
    </row>
    <row r="16" spans="1:3">
      <c r="A16" s="4" t="s">
        <v>158</v>
      </c>
      <c r="C16" s="5" t="n">
        <v>57</v>
      </c>
    </row>
    <row r="17" spans="1:3">
      <c r="A17" s="4" t="s">
        <v>101</v>
      </c>
      <c r="B17" s="5" t="n">
        <v>-3138</v>
      </c>
      <c r="C17" s="5" t="n">
        <v>-3736</v>
      </c>
    </row>
    <row r="18" spans="1:3">
      <c r="A18" s="4" t="s">
        <v>159</v>
      </c>
      <c r="B18" s="5" t="n">
        <v>2742</v>
      </c>
      <c r="C18" s="5" t="n">
        <v>3771</v>
      </c>
    </row>
    <row r="19" spans="1:3">
      <c r="A19" s="4" t="s">
        <v>160</v>
      </c>
      <c r="B19" s="5" t="n">
        <v>31027</v>
      </c>
      <c r="C19" s="5" t="n">
        <v>39407</v>
      </c>
    </row>
    <row r="20" spans="1:3">
      <c r="A20" s="3" t="s">
        <v>161</v>
      </c>
    </row>
    <row r="21" spans="1:3">
      <c r="A21" s="4" t="s">
        <v>162</v>
      </c>
      <c r="B21" s="5" t="n">
        <v>1061</v>
      </c>
      <c r="C21" s="5" t="n">
        <v>8411</v>
      </c>
    </row>
    <row r="22" spans="1:3">
      <c r="A22" s="4" t="s">
        <v>163</v>
      </c>
      <c r="B22" s="5" t="n">
        <v>-21</v>
      </c>
      <c r="C22" s="5" t="n">
        <v>-2457</v>
      </c>
    </row>
    <row r="23" spans="1:3">
      <c r="A23" s="3" t="s">
        <v>164</v>
      </c>
    </row>
    <row r="24" spans="1:3">
      <c r="A24" s="4" t="s">
        <v>165</v>
      </c>
      <c r="B24" s="5" t="n">
        <v>-3119</v>
      </c>
      <c r="C24" s="5" t="n">
        <v>-16178</v>
      </c>
    </row>
    <row r="25" spans="1:3">
      <c r="A25" s="4" t="s">
        <v>166</v>
      </c>
      <c r="C25" s="5" t="n">
        <v>41736</v>
      </c>
    </row>
    <row r="26" spans="1:3">
      <c r="A26" s="4" t="s">
        <v>102</v>
      </c>
      <c r="B26" s="5" t="n">
        <v>-2773</v>
      </c>
      <c r="C26" s="5" t="n">
        <v>0</v>
      </c>
    </row>
    <row r="27" spans="1:3">
      <c r="A27" s="4" t="s">
        <v>167</v>
      </c>
      <c r="B27" s="5" t="n">
        <v>19727</v>
      </c>
    </row>
    <row r="28" spans="1:3">
      <c r="A28" s="4" t="s">
        <v>168</v>
      </c>
      <c r="B28" s="5" t="n">
        <v>123000</v>
      </c>
    </row>
    <row r="29" spans="1:3">
      <c r="A29" s="4" t="s">
        <v>169</v>
      </c>
      <c r="B29" s="5" t="n">
        <v>109968</v>
      </c>
      <c r="C29" s="5" t="n">
        <v>-7155</v>
      </c>
    </row>
    <row r="30" spans="1:3">
      <c r="A30" s="4" t="s">
        <v>170</v>
      </c>
      <c r="B30" s="5" t="n">
        <v>13896</v>
      </c>
      <c r="C30" s="5" t="n">
        <v>18152</v>
      </c>
    </row>
    <row r="31" spans="1:3">
      <c r="A31" s="3" t="s">
        <v>171</v>
      </c>
    </row>
    <row r="32" spans="1:3">
      <c r="A32" s="4" t="s">
        <v>172</v>
      </c>
      <c r="C32" s="5" t="n">
        <v>166345</v>
      </c>
    </row>
    <row r="33" spans="1:3">
      <c r="A33" s="4" t="s">
        <v>173</v>
      </c>
      <c r="B33" s="5" t="n">
        <v>-53000</v>
      </c>
      <c r="C33" s="5" t="n">
        <v>-12000</v>
      </c>
    </row>
    <row r="34" spans="1:3">
      <c r="A34" s="4" t="s">
        <v>174</v>
      </c>
      <c r="B34" s="5" t="n">
        <v>3832</v>
      </c>
      <c r="C34" s="5" t="n">
        <v>3693</v>
      </c>
    </row>
    <row r="35" spans="1:3">
      <c r="A35" s="4" t="s">
        <v>175</v>
      </c>
      <c r="B35" s="5" t="n">
        <v>1737</v>
      </c>
      <c r="C35" s="5" t="n">
        <v>1746</v>
      </c>
    </row>
    <row r="36" spans="1:3">
      <c r="A36" s="4" t="s">
        <v>176</v>
      </c>
      <c r="B36" s="5" t="n">
        <v>10185</v>
      </c>
      <c r="C36" s="5" t="n">
        <v>-150000</v>
      </c>
    </row>
    <row r="37" spans="1:3">
      <c r="A37" s="4" t="s">
        <v>177</v>
      </c>
      <c r="B37" s="5" t="n">
        <v>-436</v>
      </c>
      <c r="C37" s="5" t="n">
        <v>-11</v>
      </c>
    </row>
    <row r="38" spans="1:3">
      <c r="A38" s="4" t="s">
        <v>178</v>
      </c>
      <c r="B38" s="5" t="n">
        <v>484</v>
      </c>
      <c r="C38" s="5" t="n">
        <v>344</v>
      </c>
    </row>
    <row r="39" spans="1:3">
      <c r="A39" s="4" t="s">
        <v>179</v>
      </c>
      <c r="B39" s="5" t="n">
        <v>-679</v>
      </c>
      <c r="C39" s="5" t="n">
        <v>-1291</v>
      </c>
    </row>
    <row r="40" spans="1:3">
      <c r="A40" s="4" t="s">
        <v>180</v>
      </c>
      <c r="B40" s="5" t="n">
        <v>-70625</v>
      </c>
      <c r="C40" s="5" t="n">
        <v>-22313</v>
      </c>
    </row>
    <row r="41" spans="1:3">
      <c r="A41" s="4" t="s">
        <v>181</v>
      </c>
      <c r="B41" s="5" t="n">
        <v>70370</v>
      </c>
      <c r="C41" s="5" t="n">
        <v>9939</v>
      </c>
    </row>
    <row r="42" spans="1:3">
      <c r="A42" s="4" t="s">
        <v>182</v>
      </c>
      <c r="B42" s="5" t="n">
        <v>89213</v>
      </c>
    </row>
    <row r="43" spans="1:3">
      <c r="A43" s="4" t="s">
        <v>183</v>
      </c>
      <c r="B43" s="7" t="n">
        <v>104323</v>
      </c>
      <c r="C43" s="7" t="n">
        <v>398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36:02Z</dcterms:created>
  <dcterms:modified xmlns:dcterms="http://purl.org/dc/terms/" xmlns:xsi="http://www.w3.org/2001/XMLSchema-instance" xsi:type="dcterms:W3CDTF">2018-05-04T15:36:02Z</dcterms:modified>
</cp:coreProperties>
</file>